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verse Recapitalization" sheetId="10" state="visible" r:id="rId10"/>
    <sheet xmlns:r="http://schemas.openxmlformats.org/officeDocument/2006/relationships" name="Accounts Receivable" sheetId="11" state="visible" r:id="rId11"/>
    <sheet xmlns:r="http://schemas.openxmlformats.org/officeDocument/2006/relationships" name="Prepaid Expenses and Other Curr"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Short Term Borrowings" sheetId="15" state="visible" r:id="rId15"/>
    <sheet xmlns:r="http://schemas.openxmlformats.org/officeDocument/2006/relationships" name="Due to Related Parties" sheetId="16" state="visible" r:id="rId16"/>
    <sheet xmlns:r="http://schemas.openxmlformats.org/officeDocument/2006/relationships" name="Taxes Payable" sheetId="17" state="visible" r:id="rId17"/>
    <sheet xmlns:r="http://schemas.openxmlformats.org/officeDocument/2006/relationships" name="Accruals and Other Payables" sheetId="18" state="visible" r:id="rId18"/>
    <sheet xmlns:r="http://schemas.openxmlformats.org/officeDocument/2006/relationships" name="Cost of Revenue" sheetId="19" state="visible" r:id="rId19"/>
    <sheet xmlns:r="http://schemas.openxmlformats.org/officeDocument/2006/relationships" name="General and Administrative Expe" sheetId="20" state="visible" r:id="rId20"/>
    <sheet xmlns:r="http://schemas.openxmlformats.org/officeDocument/2006/relationships" name="Selling and Distribution Expens" sheetId="21" state="visible" r:id="rId21"/>
    <sheet xmlns:r="http://schemas.openxmlformats.org/officeDocument/2006/relationships" name="Income Taxes" sheetId="22" state="visible" r:id="rId22"/>
    <sheet xmlns:r="http://schemas.openxmlformats.org/officeDocument/2006/relationships" name="Equity" sheetId="23" state="visible" r:id="rId23"/>
    <sheet xmlns:r="http://schemas.openxmlformats.org/officeDocument/2006/relationships" name="Commitments and Contingencies" sheetId="24" state="visible" r:id="rId24"/>
    <sheet xmlns:r="http://schemas.openxmlformats.org/officeDocument/2006/relationships" name="General"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counts Receivable (Tables)" sheetId="28" state="visible" r:id="rId28"/>
    <sheet xmlns:r="http://schemas.openxmlformats.org/officeDocument/2006/relationships" name="Prepaid Expenses and Other Cu_2" sheetId="29" state="visible" r:id="rId29"/>
    <sheet xmlns:r="http://schemas.openxmlformats.org/officeDocument/2006/relationships" name="Property and Equipment (Tables)" sheetId="30" state="visible" r:id="rId30"/>
    <sheet xmlns:r="http://schemas.openxmlformats.org/officeDocument/2006/relationships" name="Intangible Assets (Tables)" sheetId="31" state="visible" r:id="rId31"/>
    <sheet xmlns:r="http://schemas.openxmlformats.org/officeDocument/2006/relationships" name="Short Term Borrowings (Tables)" sheetId="32" state="visible" r:id="rId32"/>
    <sheet xmlns:r="http://schemas.openxmlformats.org/officeDocument/2006/relationships" name="Taxes Payable (Tables)" sheetId="33" state="visible" r:id="rId33"/>
    <sheet xmlns:r="http://schemas.openxmlformats.org/officeDocument/2006/relationships" name="Accruals and Other Payables (Ta" sheetId="34" state="visible" r:id="rId34"/>
    <sheet xmlns:r="http://schemas.openxmlformats.org/officeDocument/2006/relationships" name="Cost of Revenue (Tables)" sheetId="35" state="visible" r:id="rId35"/>
    <sheet xmlns:r="http://schemas.openxmlformats.org/officeDocument/2006/relationships" name="General and Administrative Ex_2" sheetId="36" state="visible" r:id="rId36"/>
    <sheet xmlns:r="http://schemas.openxmlformats.org/officeDocument/2006/relationships" name="Selling and Distribution Expe_2" sheetId="37" state="visible" r:id="rId37"/>
    <sheet xmlns:r="http://schemas.openxmlformats.org/officeDocument/2006/relationships" name="Income Taxes (Tables)" sheetId="38" state="visible" r:id="rId38"/>
    <sheet xmlns:r="http://schemas.openxmlformats.org/officeDocument/2006/relationships" name="Equity (Tables)" sheetId="39" state="visible" r:id="rId39"/>
    <sheet xmlns:r="http://schemas.openxmlformats.org/officeDocument/2006/relationships" name="Commitments and Contingencies (" sheetId="40" state="visible" r:id="rId40"/>
    <sheet xmlns:r="http://schemas.openxmlformats.org/officeDocument/2006/relationships" name="Basis of Presentation (Details "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Reverse Recapitalization (Detai" sheetId="48" state="visible" r:id="rId48"/>
    <sheet xmlns:r="http://schemas.openxmlformats.org/officeDocument/2006/relationships" name="Accounts Receivable - Schedule " sheetId="49" state="visible" r:id="rId49"/>
    <sheet xmlns:r="http://schemas.openxmlformats.org/officeDocument/2006/relationships" name="Accounts Receivable - Schedul_2" sheetId="50" state="visible" r:id="rId50"/>
    <sheet xmlns:r="http://schemas.openxmlformats.org/officeDocument/2006/relationships" name="Prepaid Expenses and Other Cu_3" sheetId="51" state="visible" r:id="rId51"/>
    <sheet xmlns:r="http://schemas.openxmlformats.org/officeDocument/2006/relationships" name="Property and Equipment (Details" sheetId="52" state="visible" r:id="rId52"/>
    <sheet xmlns:r="http://schemas.openxmlformats.org/officeDocument/2006/relationships" name="Property and Equipment - Schedu" sheetId="53" state="visible" r:id="rId53"/>
    <sheet xmlns:r="http://schemas.openxmlformats.org/officeDocument/2006/relationships" name="Intangible Assets - Schedule of" sheetId="54" state="visible" r:id="rId54"/>
    <sheet xmlns:r="http://schemas.openxmlformats.org/officeDocument/2006/relationships" name="Short Term Borrowings (Details " sheetId="55" state="visible" r:id="rId55"/>
    <sheet xmlns:r="http://schemas.openxmlformats.org/officeDocument/2006/relationships" name="Short Term Borrowings - Summary" sheetId="56" state="visible" r:id="rId56"/>
    <sheet xmlns:r="http://schemas.openxmlformats.org/officeDocument/2006/relationships" name="Due to Related Parties (Details" sheetId="57" state="visible" r:id="rId57"/>
    <sheet xmlns:r="http://schemas.openxmlformats.org/officeDocument/2006/relationships" name="Taxes Payable - Schedule of Tax" sheetId="58" state="visible" r:id="rId58"/>
    <sheet xmlns:r="http://schemas.openxmlformats.org/officeDocument/2006/relationships" name="Accruals and Other Payables - S" sheetId="59" state="visible" r:id="rId59"/>
    <sheet xmlns:r="http://schemas.openxmlformats.org/officeDocument/2006/relationships" name="Cost of Revenue - Summary of Co" sheetId="60" state="visible" r:id="rId60"/>
    <sheet xmlns:r="http://schemas.openxmlformats.org/officeDocument/2006/relationships" name="General and Administrative Ex_3" sheetId="61" state="visible" r:id="rId61"/>
    <sheet xmlns:r="http://schemas.openxmlformats.org/officeDocument/2006/relationships" name="Selling and Distribution Expe_3" sheetId="62" state="visible" r:id="rId62"/>
    <sheet xmlns:r="http://schemas.openxmlformats.org/officeDocument/2006/relationships" name="Income Taxes - Schedule of Inco" sheetId="63" state="visible" r:id="rId63"/>
    <sheet xmlns:r="http://schemas.openxmlformats.org/officeDocument/2006/relationships" name="Income Taxes - Schedule of Defe" sheetId="64" state="visible" r:id="rId64"/>
    <sheet xmlns:r="http://schemas.openxmlformats.org/officeDocument/2006/relationships" name="Equity (Details Narrative)" sheetId="65" state="visible" r:id="rId65"/>
    <sheet xmlns:r="http://schemas.openxmlformats.org/officeDocument/2006/relationships" name="Equity - Schedule of Common Sha" sheetId="66" state="visible" r:id="rId66"/>
    <sheet xmlns:r="http://schemas.openxmlformats.org/officeDocument/2006/relationships" name="Commitments and Contingencies_2" sheetId="67" state="visible" r:id="rId67"/>
    <sheet xmlns:r="http://schemas.openxmlformats.org/officeDocument/2006/relationships" name="Commitments and Contingencies -" sheetId="68" state="visible" r:id="rId68"/>
  </sheets>
  <definedNames/>
  <calcPr calcId="124519" fullCalcOnLoad="1"/>
</workbook>
</file>

<file path=xl/sharedStrings.xml><?xml version="1.0" encoding="utf-8"?>
<sst xmlns="http://schemas.openxmlformats.org/spreadsheetml/2006/main" uniqueCount="591">
  <si>
    <t>Document and Entity Information - USD ($)</t>
  </si>
  <si>
    <t>12 Months Ended</t>
  </si>
  <si>
    <t>Mar. 31, 2019</t>
  </si>
  <si>
    <t>Aug. 13, 2019</t>
  </si>
  <si>
    <t>Sep. 29, 2018</t>
  </si>
  <si>
    <t>Document And Entity Information</t>
  </si>
  <si>
    <t>Entity Registrant Name</t>
  </si>
  <si>
    <t>DUO WORLD INC</t>
  </si>
  <si>
    <t>Entity Central Index Key</t>
  </si>
  <si>
    <t>0001635136</t>
  </si>
  <si>
    <t>Document Type</t>
  </si>
  <si>
    <t>10-K</t>
  </si>
  <si>
    <t>Document Period End Date</t>
  </si>
  <si>
    <t>Mar. 31,
		2019</t>
  </si>
  <si>
    <t>Amendment Flag</t>
  </si>
  <si>
    <t>false</t>
  </si>
  <si>
    <t>Current Fiscal Year End Date</t>
  </si>
  <si>
    <t>--03-31</t>
  </si>
  <si>
    <t>Entity a Well-known Seasoned Issuer</t>
  </si>
  <si>
    <t>No</t>
  </si>
  <si>
    <t>Entity a Voluntary Filer</t>
  </si>
  <si>
    <t>Entity Current Reporting Status</t>
  </si>
  <si>
    <t>Entity Interactive Data Current</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9</t>
  </si>
  <si>
    <t>Consolidated Balance Sheets - USD ($)</t>
  </si>
  <si>
    <t>Mar. 31, 2018</t>
  </si>
  <si>
    <t>Current Assets</t>
  </si>
  <si>
    <t>Cash and cash equivalents</t>
  </si>
  <si>
    <t>Accounts receivable - trade</t>
  </si>
  <si>
    <t>Prepaid expenses and other current assets</t>
  </si>
  <si>
    <t>Accrued revenue</t>
  </si>
  <si>
    <t>Total Current Assets</t>
  </si>
  <si>
    <t>Non Current Assets</t>
  </si>
  <si>
    <t>Property and equipment, net of accumulated depreciation of $226,882 and $255,654 respectively</t>
  </si>
  <si>
    <t>Intangible assets, net</t>
  </si>
  <si>
    <t>Total Non Current Assets</t>
  </si>
  <si>
    <t>Total Assets</t>
  </si>
  <si>
    <t>Current Liabilities</t>
  </si>
  <si>
    <t>Accounts payable</t>
  </si>
  <si>
    <t>Payroll, employee benefits, severance</t>
  </si>
  <si>
    <t>Short term borrowings</t>
  </si>
  <si>
    <t>Due to related parties</t>
  </si>
  <si>
    <t>Payable for acquisition</t>
  </si>
  <si>
    <t>Taxes payable</t>
  </si>
  <si>
    <t>Accruals and other payables</t>
  </si>
  <si>
    <t>Lease creditors</t>
  </si>
  <si>
    <t>Deferred revenue</t>
  </si>
  <si>
    <t xml:space="preserve"> </t>
  </si>
  <si>
    <t>Total Current liabilities</t>
  </si>
  <si>
    <t>Long Term Liabilities</t>
  </si>
  <si>
    <t>Employee benefit obligation</t>
  </si>
  <si>
    <t>Total Long Term liabilities</t>
  </si>
  <si>
    <t>Total liabilities</t>
  </si>
  <si>
    <t>Commitments and contingencies (Note 18)</t>
  </si>
  <si>
    <t>Shareholders' Deficit</t>
  </si>
  <si>
    <t>Ordinary shares: $0.001 par value per share; 400,000,000 shares authorized; 65,754,296 and 52,590,654 shares issued and outstanding, respectively</t>
  </si>
  <si>
    <t>Convertible series "A" preferred shares: $0.001 par value per share; 10,000,000 shares authorized; 5,000,000 and 5,000,000 shares issued and outstanding, respectively</t>
  </si>
  <si>
    <t>Additional paid in capital</t>
  </si>
  <si>
    <t>Accumulated deficit</t>
  </si>
  <si>
    <t>Accumulated other comprehensive income</t>
  </si>
  <si>
    <t>Total shareholders' deficit</t>
  </si>
  <si>
    <t>Total Liabilities and Shareholders' Deficit</t>
  </si>
  <si>
    <t>Consolidated Balance Sheets (Parenthetical) - USD ($)</t>
  </si>
  <si>
    <t>Statement of Financial Position [Abstract]</t>
  </si>
  <si>
    <t>Accumulated depreciation, property and equipment</t>
  </si>
  <si>
    <t>Ordinary stock, par value</t>
  </si>
  <si>
    <t>Ordinary stock, shares authorized</t>
  </si>
  <si>
    <t>Ordinary stock, shares issued</t>
  </si>
  <si>
    <t>Ordinary stock, shares outstanding</t>
  </si>
  <si>
    <t>Convertible series "A" preferred stock, par value</t>
  </si>
  <si>
    <t>Convertible series "A" preferred stock, shares authorized</t>
  </si>
  <si>
    <t>Convertible series "A" preferred stock, shares issued</t>
  </si>
  <si>
    <t>Convertible series "A" preferred stock, shares outstanding</t>
  </si>
  <si>
    <t>Consolidated Statements of Operations and Comprehensive Income (Loss) - USD ($)</t>
  </si>
  <si>
    <t>Income Statement [Abstract]</t>
  </si>
  <si>
    <t>Revenue</t>
  </si>
  <si>
    <t>Cost of revenue (exclusive of depreciation presented below)</t>
  </si>
  <si>
    <t>Gross Income</t>
  </si>
  <si>
    <t>Operating Expenses</t>
  </si>
  <si>
    <t>General and administrative</t>
  </si>
  <si>
    <t>Salaries and casual wages</t>
  </si>
  <si>
    <t>Stock based compensation</t>
  </si>
  <si>
    <t>Selling and distribution</t>
  </si>
  <si>
    <t>Professional services - investment advisory</t>
  </si>
  <si>
    <t>Depreciation</t>
  </si>
  <si>
    <t>Amortization of web site development</t>
  </si>
  <si>
    <t>Allowance for bad debts</t>
  </si>
  <si>
    <t>Total operating expenses</t>
  </si>
  <si>
    <t>Loss from operations</t>
  </si>
  <si>
    <t>Other income (expenses):</t>
  </si>
  <si>
    <t>Interest expense</t>
  </si>
  <si>
    <t>Gain on disposals of property and equipment</t>
  </si>
  <si>
    <t>Other income</t>
  </si>
  <si>
    <t>Bank charges</t>
  </si>
  <si>
    <t>Exchange (loss) / gain</t>
  </si>
  <si>
    <t>Total other income (expenses)</t>
  </si>
  <si>
    <t>Loss before provision for income taxes:</t>
  </si>
  <si>
    <t>Tax Expense :</t>
  </si>
  <si>
    <t>Provision for income taxes</t>
  </si>
  <si>
    <t>Foreign taxes - withheld</t>
  </si>
  <si>
    <t>Net loss</t>
  </si>
  <si>
    <t>Basic and Diluted Loss per Share</t>
  </si>
  <si>
    <t>Basic and Diluted Weighted Average Number of Shares Outstanding</t>
  </si>
  <si>
    <t>Comprehensive Income (Loss):</t>
  </si>
  <si>
    <t>Unrealized foreign currency translation (loss) gain</t>
  </si>
  <si>
    <t>Comprehensive loss</t>
  </si>
  <si>
    <t>Consolidated Statement of Changes in Shareholders' Deficit - USD ($)</t>
  </si>
  <si>
    <t>Common Share Capital [Member]</t>
  </si>
  <si>
    <t>Preferred Share Capital [Member]</t>
  </si>
  <si>
    <t>Additional Paid-in Capital [Member]</t>
  </si>
  <si>
    <t>Accumulated Deficit [Member]</t>
  </si>
  <si>
    <t>Other Comprehensive Income [Member]</t>
  </si>
  <si>
    <t>Total</t>
  </si>
  <si>
    <t>Balance at Mar. 31, 2017</t>
  </si>
  <si>
    <t>Balance, shares at Mar. 31, 2017</t>
  </si>
  <si>
    <t>Stock issued for services</t>
  </si>
  <si>
    <t>Stock issued for services, shares</t>
  </si>
  <si>
    <t>Stock issued to employees under ESOP plan</t>
  </si>
  <si>
    <t>Stock issued to employees under ESOP plan, shares</t>
  </si>
  <si>
    <t>Conversion of preferred stock to common stock</t>
  </si>
  <si>
    <t>Conversion of preferred stock to common stock, shares</t>
  </si>
  <si>
    <t>Other comprehensive income/loss</t>
  </si>
  <si>
    <t>Balance at Mar. 31, 2018</t>
  </si>
  <si>
    <t>Balance, shares at Mar. 31, 2018</t>
  </si>
  <si>
    <t>Stock dividend issued</t>
  </si>
  <si>
    <t>Stock dividend issued, shares</t>
  </si>
  <si>
    <t>Balance at Mar. 31, 2019</t>
  </si>
  <si>
    <t>Balance, shares at Mar. 31, 2019</t>
  </si>
  <si>
    <t>Consolidated Statements of Cash Flows - USD ($)</t>
  </si>
  <si>
    <t>Operating activities:</t>
  </si>
  <si>
    <t>Loss before provision for income taxes</t>
  </si>
  <si>
    <t>Adjustments to reconcile loss before provision for income taxes to cash provided by operating activities:</t>
  </si>
  <si>
    <t>Depreciation and amortization</t>
  </si>
  <si>
    <t>Bad debts</t>
  </si>
  <si>
    <t>Previous period adjustments</t>
  </si>
  <si>
    <t>Product development cost written off</t>
  </si>
  <si>
    <t>Changes in assets and liabilities:</t>
  </si>
  <si>
    <t>Prepayments</t>
  </si>
  <si>
    <t>Short term overdraft</t>
  </si>
  <si>
    <t>Lease creditor</t>
  </si>
  <si>
    <t>Retirement benefit</t>
  </si>
  <si>
    <t>Taxes Paid</t>
  </si>
  <si>
    <t>Net cash provided by operating activities</t>
  </si>
  <si>
    <t>Investing activities:</t>
  </si>
  <si>
    <t>Acquisition of property and equipment</t>
  </si>
  <si>
    <t>Sale proceeds of disposal of property and equipment</t>
  </si>
  <si>
    <t>Intangible assets</t>
  </si>
  <si>
    <t>Net cash used in investing activities</t>
  </si>
  <si>
    <t>Financing activities:</t>
  </si>
  <si>
    <t>Long term - due to related parties</t>
  </si>
  <si>
    <t>Net cash provided by financing activities</t>
  </si>
  <si>
    <t>Effect of exchange rate changes on cash</t>
  </si>
  <si>
    <t>Net decrease in cash</t>
  </si>
  <si>
    <t>Cash, beginning of period</t>
  </si>
  <si>
    <t>Cash, end of period</t>
  </si>
  <si>
    <t>Supplemental disclosure of cash flow information:</t>
  </si>
  <si>
    <t>Cash paid for interest</t>
  </si>
  <si>
    <t>Cash paid for income taxes</t>
  </si>
  <si>
    <t>Supplemental disclosure of non-cash investing and financing activities:</t>
  </si>
  <si>
    <t>Common shares issued for services</t>
  </si>
  <si>
    <t>Organization and Nature of Operations</t>
  </si>
  <si>
    <t>Organization, Consolidation and Presentation of Financial Statements [Abstract]</t>
  </si>
  <si>
    <t>Note
1 - Organization and Nature of Operations Duo
World Inc. (hereinafter referred to as “Successor” or “Duo”) a reporting company since September 26, 2016,
was organized under the laws of the state of Nevada on September 19, 2014. Duo Software (Pvt.) Limited (hereinafter referred to
as “DSSL” or “Predecessor”), a company based in Sri Lanka, was incorporated on September 22, 2004, in
the Democratic Socialist Republic of Sri Lanka, as a limited liability company. Duo Software (Pte.) Limited (hereinafter referred
to as “DSS” or “Predecessor”), a Singapore based company, was incorporated on June 5, 2007 in the Republic
of Singapore as a limited liability company. DSS also includes its wholly-owned subsidiary, Duo Software India (Private) Limited
(India), which was incorporated on August 30, 2007, under the laws of India. On
December 3, 2014, Duo Software (Pvt.) Limited (DSSL) and Duo Software Pte. Limited (DSS) executed a reverse recapitalization with
Duo World Inc. (Duo). See Note 4</t>
  </si>
  <si>
    <t>Basis of Presentation</t>
  </si>
  <si>
    <t>Note
2 - Basis of Presentation The
accompanying consolidated financial statements have been prepared in accordance with accounting principles generally accepted
in the United States of America. (“ U.S. GAAP”). All amounts in the consolidated financial statements are stated in
U.S. dollars. We
have recast certain prior period amounts to conform to the current period presentation, with no impact on consolidated net income
or cash flows. Going
Concern The Company has incurred a net loss
of $1,318,947 and $5,573,819 during the fiscal years ended March 31, 2019 and 2018 respectively. As at March 31,
2019 and March 31, 2018, the Company’s current liabilities exceeded current assets by $2,602,035 and $1,428,411
and Shareholders deficit as at March 31, 2019 and 2018 has been $3,283,032 and $2,164,332. The Company has outstanding
statutory dues towards Employee provident fund and employee trust fund as at March 31, 2019 and 2018 $423,354 and $388,630 respectively. The financial statements of the Company have been prepared on a going concern.
The Company has incurred losses as mentioned in the above paragraph. However, the same net loss for the year ended March
31, 2019 reduced by $4,254,873 when compared to the year ended March 31, 2018. Further,
the Company has entered into contracts with the clients for the products Smooth flow launched during the year 2018-19 and it is
confident that the products shall generate sufficient revenue to offset the operating losses.</t>
  </si>
  <si>
    <t>Summary of Significant Accounting Policies</t>
  </si>
  <si>
    <t>Accounting Policies [Abstract]</t>
  </si>
  <si>
    <t>Note
3 - Summary of Significant Accounting Policies Basis
of Consolidation The
accompanying consolidated Financial Statements include the accounts and transactions of DSSL and DSS (Predecessors) and Duo (Successor).
Duo World Inc. is the parent company of its 100% subsidiaries Duo Software (Pvt.) Limited (DSSL) and Duo Software Pte. Limited
(DSS). Duo Software Pte. Limited is the parent company of its 100% subsidiary Duo Software India (Private) Limited (India). All
significant inter-company accounts and transactions have been eliminated in consolidation. Use
of Estimates and Assumptions The
preparation of consolidated financial statements in conformity with U.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Making estimates and assumptions requires management to exercise significant judgment. It is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irming
events. Accordingly, the actual results could differ from those estimates and assumptions. The most significant estimates relate
to the timing and amounts of revenue recognition, the recognition and disclosure of contingent liabilities and the collectability
of accounts receivable. Risks
and Uncertainties The
Company’s operations are subject to significant risk and uncertainties including financial, operational, competition and
potential risk of business failure. Product revenues are concentrated in the application software industry, which is highly competitive
and rapidly changing. Significant technological changes in the industry or customer requirements, or the emergence of competitive
products with new capabilities or technologies could adversely affect operating results. Concentrations
of Credit Risk Financial
instruments that potentially subject the Company to significant concentrations of credit risk consist principally of cash and
cash equivalents and accounts receivable. The Company maintains cash and cash equivalents with various high quality financial
institutions and we monitor the credit ratings of those institutions. The Company’s sales are primarily to the companies
located in Sri Lanka, Singapore Indonesia and India. The Company performs ongoing credit evaluations of our customers, and the
risk with respect to trade receivables is further mitigated by the diversity, both by geography and by industry, of the customer
base. Accounts receivable are due principally from the companies understated contract terms. Provisions A
provision is recognized when the company has present obligations because of past event, and when it is probable that an
outflow of resources embodying economic benefits will be required to settle the obligations and reliable estimate can be made
of amount of the obligation. Provisions are not discounted at their present value and are determined based on the best estimate
required to settle the obligation at the reporting date. These estimates are reviewed at each reporting date and adjusted to reflect
the current best estimates. Accounts
Receivable and Provision for Doubtful Accounts The
Company recognizes accounts receivable in connection with the products sold and services provided and has strong policies
and procedures for the collection of receivables from its clients. However, there are inevitably occasions when the receivables
due to the Company cannot be collected and, therefore, have to be written off as bad debts. While the debt collection process
is being pursued, an assessment is made of the likelihood of the receivable being collectable. A provision is therefore, made
against the outstanding receivable to reflect that component that may not become collectable. The Company is in the practice of
provisioning for doubtful debts based on the period outstanding as per the following:
Trade receivables outstanding: Provision
Over 24 months 100 %
Over 18 months 50 %
Over 15 months 25 %
Over 12 months 10 %
Over 9 months 5 % Cash
Equivalents The
Company considers all highly liquid investments with an original maturity of three months or less to be cash equivalents. As of
March 31, 2019 and March 31, 2018, there were no cash equivalents. Foreign
Currency Translation The
functional currencies of the Company’s foreign subsidiaries are their local currencies. For financial reporting purposes,
these currencies have been converted into United States Dollars ($) and/or USD as the reporting currency. All assets and
liabilities denominated in foreign functional currencies are converted into U.S. dollars at the closing exchange rate on the
balance sheet date and equity balances are converted at historical rates. Revenues, costs and expenses in foreign functional
currencies are converted at the average rate of exchange during the period. Conversion adjustments arising from
the use of different exchange rates from period to period are included as a component of shareholders’ deficit as “accumulated
other comprehensive income (loss).” Gains and losses resulting from foreign currency conversion are included in the statement
of operations and comprehensive income /(loss) as other income (expense). Property
and Equipment Fixed
assets (including leasehold improvements) are stated at cost, net of accumulated depreciation and amortization. Depreciation is
computed utilizing the straight-line method over the estimated useful lives of the related assets. The estimated salvage value
is considered as NIL. Amortization of leasehold improvements is computed utilizing the straight-line method over the estimated
benefit period of the related assets, which may not exceed 15 years, or the lease term, if shorter. Repairs and maintenance expenditures,
which are not considered improvements and do not extend the useful life of the property and equipment, are expensed as incurred.
In case of sale or disposal of an asset, the cost and related accumulated depreciation are removed from the consolidated financial
statements and the profit or loss arising from the sale shall be recognized. Useful
lives of the fixed assets are as follows:
Furniture &amp; Fittings 5 years
Improvements to lease hold assets Lease term
Office equipment 5 years
Computer equipment (Data Processing Equipment) 3 years
Website development 4 years During
the year, $17,655 assets have been disposed off and the cost and depreciation related to such assets have been removed from the
block of assets. Impairment
of Long-Lived Assets The
Company reviews long-lived assets, such as property, plant, and equipment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by sale would be separately
presented in the balance sheet and reported at the lower of the carrying amount or fair value less costs to sell, and are no longer
depreciated. The assets and liabilities of a group classified as held for sale would be presented separately in the appropriate
asset and liability sections of the balance sheet. Fair
Value Measurements and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Post
Retirement Benefit Plan The
Company has gratuity as it post employment plan for all the eligible employees. The recognition for the gratuity plan is
as below:- The
expected postretirement benefit obligation (“EPBO”) is the actuarial present value (“APV”)
as of a specific date of the benefits expected to be paid to the employee, beneficiaries, and covered dependents. Measurement
of the EPBO is based on the following: 1.
Expected amount and timing of future benefits 2.
Expected future costs 3.
Extent of cost sharing The
EPBO includes an assumed salary progression for a pay-related plan. Future compensation levels represent the best estimate after
considering the individual employees involved, general price levels, seniority, productivity, promotions, indirect effects, and
the like. The
Accumulated postretirement benefit obligation (“APBO”) is the APV as of a specific date of all future benefits
attributable to service by an employee to that date. It represents the portion of the EPBO earned to date. After full eligibility
is attained, the APBO equals the EPBO. The APBO also includes an assumed salary progression for a pay-related plan. Revenue
Recognition, Deferred &amp; Accrued Revenue The
Company recognizes revenue from the sale of software licenses and related services. The Company revenue recognition policy follows
guidance from Accounting Standards Codification (ASC) 606, Revenue from contract with customers. Revenue is recognized when the
Company transferred promised goods and services to the customer and in the amount that reflect the consideration to which the
company expected to be entitled in exchange for those goods and services. The
following five steps are followed in recognizing revenue from
contracts:
● Identify
the contract(s) with a customer;
● Identify
the performance obligation of the contract;
● Determine
the transaction price;
● Allocate
the transaction price to the performance obligations in the contract and;
● Recognize
revenue when or as the company satisfies a performance obligation. The
consideration for the transaction [performance obligation(s)] is determined as per the agreement, contract or invoice
for the services and products. Duo
Subscribe Duo
Subscribe is a solution for Subscriber Management and Billing. With over a decade of experience in developing applications for
these sectors and having vast amount of domain knowledge on how these sector operate, Duo Subscribe is eminently capable of meeting
the complex and rigorous demands of businesses around the world. Facetone ‘Facetone’
is a communication and collaboration platform, which provides users the capability of operating and running a high performance
contact center operation efficiently while saving cost and maximizing revenue opportunities. In-built FaceTone CRM feature provides
the opportunity for contact centers to deliver a superior customer experience and build a better relationship by linking customers
and data in real time. Smoothflow Smoothflow
automates customer engagements, including building ChatBots, VoiceBots and IoTBots to deliver an Omni channel customer service
experience. The product uses the power of artificial intelligence to keep improving the conversational flow and user experience. Revenue
is recognized upon transfer of control of promised products or services to customers in an amount that reflects the consideration
we expect to receive in exchange for those products or services. We enter into contracts that can include various combinations
of products and services, which are generally capable of being distinct and accounted for as separate performance obligations.
Revenue is recognized net of allowances for returns and any taxes collected from customers, which are subsequently remitted to
governmental authorities. Nature
of Products and Services Licenses
for on premise Software– The company sells a perpetual nonexclusive license to the customer and enables
the customer to install and use the software and its documentation. Price per customer varies based on the selection
of the products licensed, the number of site installations and the number of authorized users. The products offered on this basis
are “Duo Subscribe” and “Facetone-enterprise.” The company charge an Implementation fee
on key milestone basis for on premise customers upon completion of performance obligation Enterprise
Software Solutions– Company distributes its software product ‘Facetone- hosted version” with third party telecommunication
companies. It’s a revenue model where the Tele-communication provider hosts DUO’s software applications and makes
them available to its customers over the Internet for a monthly subscription fee. Company charge telecommunication provider a
monthly license fee calculated according to number of licenses sold. Cloud
Services- Company sells its product Smoothflow as a “SAAS” product (Software-as-a-Service) and services are provided
on a monthly subscription model. AMC
Services- The Company offers annual maintenance programs on its licenses that provide for technical support and updates to the
Company’s software products. Initial annual maintenance fees are bundled with license fees in the initial licensing period
and recognized when the performance obligation of license fee is met. Revenue is recognized ratably, or daily, over the term of
the maintenance period, which is typically one year. Hardware products- Hardware product means
a combination of computer equipment, electronics and the applicable operating system. The company provide hardware with
software products to the customer if it is a requirement as per the software license agreement. The company changes
hardware cost with the initial implementation and license fee. For
the period ended March 31, 2019 and 2018, the Company received only cash as consideration for sale of licenses and related services
and not in kind. For
the years ended March 31, 2019 and 2018, the Company had following concentrations of revenues with customers:
Customer March 31, 2019 March 31, 2018
A 65.17 % 46.48 %
B 11.64 % 9.95 %
C 6.72 % 3.82 %
D 3.62 % 1.85 %
E 3.28 % 3.06 %
F 2.96 % 2.32 %
G 0.00 % 10.27 %
H 0.32 % 8.06 %
I 1.50 % 6.33 %
J 0.38 % 3.47 %
Other Misc. customers 4.41 % 4.39 %
100.00 % 100.00 % For
the years ended March 31, 2019 and 2018, the company had following sales by products:
Product March 31, 2019 March 31, 2018
Duo Subscriber $ 512,082 $ 487,356
Facetone 103,359 203,739
Software hosting and reselling 20,853 19,288
Smoothflow 1,253 -
Development and other Services 183 81,493
$ 637,730 $ 791,876 Significant
Judgments The
Company’s contract with customers includes multiple Software products and services to deliver and in the most of the
contract the price of the separately identifiable features are stated separately. In the event the price of the multiple
product and services are not mentioned in the agreement the Company allocates transaction price estimating the standalone
selling price of the promised products and the services. The determination of standalone selling price for each performance
obligation requires judgments. The company determines standalone selling price for performance obligations based on overall
pricing strategies, which consider market in which the company operates, historical data analysis, number of users of the
product or services, size of the customer and the market price of the hardware used. Contract
Balances When
the timing of revenue recognition differs from the timing of invoicing for contract with customers deferred revenue and accrued
revenue/ unbilled accounts receivables are recognized by the Company. We
record a receivable when revenue is recognized prior to invoicing and receipt of payments, or deferred revenue when the revenue
is recognized subsequent to invoicing. Revenue under Software Implementation contracts
are invoice on stages of completion as stipulated in the agreement and the revenue recognized when the performance obligations
are met and customer sign the user acceptance test (UAT). The company invoices software license fee and royalty fee at
the end of the period according to the customer agreement and accrued revenue/ unbilled revenue is recognize for the relevant
period. The initial annual maintenance fee is bundled with the initial license fee and is invoiced at beginning of the period
and The Company recognizes as deferred revenue in the financial statements and is ratably recognized over a period of service. The Company recognized $74,224 revenue as at March 31, 2019 from the contract
with LOLC as the performance obligations are completed in this year, and has a contract balance of $97,675 from the same customer
as at March 31, 2019. Company is waiting for the customer confirmation to deliver the balance product and services. The
allowance for doubtful accounts reflects our best estimate of probable losses inherent in the accounts receivable balance. We
determine the allowance based on known troubled accounts, historical experience, and other currently available evidence. Refer
Note- 5 for “Accounts receivables and Provision for doubtful debts” Segment
Information The
Company has determined that its Chief Executive Officer is its Chief Operating Decision Maker. The Company’s executive reviews
financial information presented on a consolidated basis for the purposes of assessing the performance and making decisions on
how to allocate resources. Accordingly, the Company has determined that it operates in a single reportable segment. Deferred
Revenue - Accrued
Revenue/Unbilled Accounts Receivable - The
Company had no contract liabilities and asset recognized
for cost to fulfill a requirement of a customer as at March 31, 2019. Cost
of Revenue Cost
of revenue mainly includes cost for server space, product implementation costs, amortization of product development, developer
support and implementation, and consultancy fees related to the products offered by Duo. The aggregate cost related to the software
implementations, including support and consulting services pertaining to the revenue recognized during the reporting period, is
recognized as Cost of Revenue. Product
research and development Product
research and development expenses consist primarily of salary and benefits for the Company’s development and technical support
staff, contractors’ fees and other costs associated with the enhancements of existing products and services and development
of new products and services. Costs incurred for software development prior to technological feasibility are expensed as product
research and development costs in the period incurred. Once the point of technological feasibility is reached, which is generally
upon the completion of a working prototype that has no critical bugs and is a release candidate; development costs are capitalized
until the product is ready for general release and are classified within “Intangibles assets” in the accompanying
consolidated balance sheets. The Company amortizes capitalized software development costs using the greater of the ratio of the
products’ current gross revenues to the total of current gross revenues and expected gross revenues or on a straight-line
basis over the estimated economic life of the related product, which is typically four years. During
the year ended March 31, 2019 and 2018, product research and development cost of $171,416 and $277,812, respectively, were capitalized
as “Intangible assets.” Advertising
Costs The
Company expenses advertising costs as incurred. No advertising expenses were incurred during the period ended March 31, 2019 and
2018. Income
Taxes The
Company accounts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nd liabilities are
not recognized in the current financials due to recurring tax losses and the uncertainty of the realization of the tax allowances.
Withholding taxes deducted from the source of income from foreign operations are debited to profit and loss account due
to non-refundable status. Comprehensive
Income The
Comprehensive Income Topic of the FASB Accounting Standards Codification establishes standards for reporting and presentation
of comprehensive income and its components in a full set of financial statements. Comprehensive income from April 1, 2015 through
March 31, 2019, includes only foreign currency conversion gains (losses), and is presented in the Company’s consolidated
statements of comprehensive income. Changes
in Accumulated Other Comprehensive Income (Loss) by Component during the period ending on March 31, 2019 were as follows:
Foreign Currency Translation gains (losses)
Balance, March 31, 2017 $ 112,761
Translation rate gain (loss) (42,780 )
Balance, March 31, 2018 $ 69,981
Translation rate gain (loss) 196,255
Balance, March 31, 2019 $ 266,235 Recent
Accounting Pronouncements In
May 2014, the FASB issued ASU No. 2014-09, Revenue from Contracts with Customers: Topic 606 and issued subsequent amendments to
the initial guidance in August 2015, March 2016, April 2016, May 2016, September 2017 and November 2017 within ASU 2015-04, ASU
2016-08, ASU 2016-10 and ASU 2016-12, ASU 2017-13 and ASU 2017-14, respectively (collectively, Topic 606). Topic 606 requires
an entity to recognize the amount of revenue to which it expects to be entitled for the transfer of promised goods or services
to customers and will replace most existing revenue recognition guidance in U.S. GAAP when it becomes effective. Topic 606 defines
a five-step process to achieve this core principle and, in doing so, more judgment and estimates will be required within the revenue
recognition process than are required under current GAAP (Accounting Standards Codification 605). Topic 606 is effective for the
Company’s annual and interim reporting periods beginning April 1, 2018 (“effective date”).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adopted the new standard effective April 1, 2018 using the modified retrospective
method. The
Company has adopted implementation of ASC 606 with effect from April 1, 2018 and as a result of it $19,455 impact which was provided
as at March 31, 2018 has been reversed.</t>
  </si>
  <si>
    <t>Reverse Recapitalization</t>
  </si>
  <si>
    <t>Note
4 – Reverse Recapitalization Duo
(Successor) merged with DSSL (Predecessors) on December 3, 2014, and merged with DSS (Predecessors) on December 3, 2014 (Predecessors),
and DSSL and DSS became the surviving corporations, in a transaction treated as a reverse recapitalization. Duo did not have any
material operations and majority-voting control was transferred to DSSL. In
the recapitalization, Duo issued 28,000,000 shares of common stock, 5,000,000 series “A” preferred shares and $310,000
in cash in exchange for all of DSSL’s 5,000,000 issued and outstanding shares of common stock. Duo also issued 2,000,000
shares of common stock in exchange for all of DSS’s 10,000 issued and outstanding shares of common stock. The transaction
resulted in DSSL’s shareholder and DSS’s shareholder acquiring approximately 100% control. The
transaction also required a recapitalization of DSSL and DSS. Since DSSL and DSS acquired a controlling voting interest, they
were deemed the accounting acquirer, while Duo was deemed the legal acquirer. The historical financial statements of the Company
are those of combined financial statements of DSSL and DSS and of the consolidated entities from the date of recapitalization
and subsequent. Since
the transaction is considered a reverse recapitalization, the presentation of pro-forma financial information was not required.
All share and per share amounts have been retroactively restated to the earliest periods presented to reflect the transaction.</t>
  </si>
  <si>
    <t>Accounts Receivable</t>
  </si>
  <si>
    <t>Accounts Receivable, after Allowance for Credit Loss [Abstract]</t>
  </si>
  <si>
    <t>Note
5 – Accounts Receivable Following
is a summary of accounts receivable as at March 31, 2019 and March 31, 2018;
March 31, 2019 March 31, 2018
Accounts receivable – Trade $ 148,933 $ 576,775
Less: Provision for doubtful debts (23,889 ) (207,543 )
$ 125,044 $ 369,232 At
March 31, 2019 and March 31, 2018, the Company had following concentrations of accounts receivable with customers:
Customer March 31, 2019 March 31, 2018
A 27.98 % 1.86 %
B 25.80 % 5.04 %
C 16.83 % 0.00 %
D 10.23 % 7.85 %
E 6.43 % 3.39 %
F 6.32 % 4.61 %
G 2.48 % 1.91 %
H 0.00 % 14.83 %
I 0.00 % 56.37 %
Other receivables 3.94 % 4.14 %
100.00 % 100.00 %</t>
  </si>
  <si>
    <t>Prepaid Expenses and Other Current Assets</t>
  </si>
  <si>
    <t>Prepaid Expense and Other Assets, Current [Abstract]</t>
  </si>
  <si>
    <t xml:space="preserve">Note
6 – Prepaid Expenses and Other Current Assets Following
is a summary of prepaid expenses and other current assets as at March 31, 2019 and March 31, 2018;
March 31, 2019 March 31, 2018
Security deposits $ 56,878 $ 67,348
ESC receivable 11,126 5,688
Supplier advance 8,108 136
Prepayments 577 1,370
Prepayment for other professional services - 438,598
Insurance prepayment - 1,160
Travel advance 28 -
Other receivables 5,565 8,700
$ 82,282 $ 523,000 </t>
  </si>
  <si>
    <t>Property and Equipment</t>
  </si>
  <si>
    <t>Property, Plant and Equipment [Abstract]</t>
  </si>
  <si>
    <t>Note
7 – Property and Equipment Following
table illustrates net book value of property and equipment as at March 31, 2019 and March 31, 2018;
March 31, 2019 March 31, 2018
Office equipment $ 1,812 $ 2,054
Furniture &amp; fittings 123,678 138,752
Computer equipment (Data Processing Equipment) 91,814 122,443
Improvements to lease hold assets 18,729 21,221
Website Development 14,362 14,678
250,395 299,148
Accumulated depreciation and amortization (226,882) (255,654)
Net fixed assets $ 23,513 $ 43,494 Depreciation
and amortization expense for period ended March 31, 2019 and 2018 was $23,360 and $31,320 respectively.</t>
  </si>
  <si>
    <t>Intangible Assets</t>
  </si>
  <si>
    <t>Goodwill and Intangible Assets Disclosure [Abstract]</t>
  </si>
  <si>
    <t xml:space="preserve">Note
8 – Intangible Assets Intangible
assets comprise of capitalization of certain costs pertaining to product development, which meet the criteria as set forth above
under Note 3. Following table illustrates the movement in intangible assets as at March 31, 2019 and March 31, 2018:
March 31, 2019 March 31, 2018
Opening Balance $ 732,939 $ 580,899
Add: Costs capitalized during the year 171,416 277,812
Less: Amount written-off (74,024 ) (113,363 )
Translational gain/ (loss) (84,173 ) (12,409 )
Net Intangible Assets $ 746,158 $ 732,939 </t>
  </si>
  <si>
    <t>Short Term Borrowings</t>
  </si>
  <si>
    <t>Debt Disclosure [Abstract]</t>
  </si>
  <si>
    <t>Note
9 – Short Term Borrowings Following
is a summary of short-term borrowings as at March 31, 2019 and March 31, 2018;
March 31, 2019 March 31, 2018
PAN Asia Bank – Short term overdraft $ 471,350 $ 440,609
Commercial Bank 45,950 53,571
Senkadagala Finance 14,375 33,323
PAN Asia Bank – Loan - 162,636
$ 531,675 $ 690,139 Bank
overdraft facility, obtained from Pan Asia Banking Corporation PLC, contains an average interest rate of 15.55% per annum.</t>
  </si>
  <si>
    <t>Due to Related Parties</t>
  </si>
  <si>
    <t>Related Party Transactions [Abstract]</t>
  </si>
  <si>
    <t>Note
10 – Due to Related Parties Due
to Related Parties – Short term From
time to time, the Company receives advances from related parties such as officers, directors or principal shareholders in the
normal course of business. Advances received from related parties are unsecured and non-interest bearing. Balances outstanding
to these persons for less than 12 months are presented under current liabilities in the accompanying consolidated financial statements.
As of March 31, 2019, and March 31, 2018, the Company owed directors $824,991 and $524,955, respectively. Due
to Related Parties – Long term Loan
outstanding to related parties for more than 12 months are presented under long-term liabilities in the accompanying consolidated
financial statements. As of March 31, 2019 and March 31, 2018, the Company owed directors $1,345,968 and $1, 348,193 respectively.</t>
  </si>
  <si>
    <t>Taxes Payable</t>
  </si>
  <si>
    <t>Taxes Payable [Abstract]</t>
  </si>
  <si>
    <t xml:space="preserve">Note
11 – Taxes Payable Taxes
payable comprised of items listed below as at March 31, 2019 and March 31, 2018;
March 31, 2019 March 31, 2018
PAYE $ 143,766 $ 117,805
Stamp duty payable 17 34
Tax payable 11,261 8,877
WHT payable 2,127 -
$ 157,171 $ 126,716 </t>
  </si>
  <si>
    <t>Accruals and Other Payables</t>
  </si>
  <si>
    <t>Payables and Accruals [Abstract]</t>
  </si>
  <si>
    <t xml:space="preserve">Note
12 – Accruals and Other Payables Following
is a summary of accruals and other payables as at March 31, 2019 and March 31, 2018;
March 31, 2019 March 31, 2018
Audit fee payable $ 1,770 $ 22,260
Accruals 49,114 29,128
Other payables 17,700 78,745
Accrued interest 3,090 1,417
$ 71,675 $ 131,550 </t>
  </si>
  <si>
    <t>Cost of Revenue</t>
  </si>
  <si>
    <t>Cost of Revenue [Abstract]</t>
  </si>
  <si>
    <t xml:space="preserve">Note
13 – Cost of Revenue Following
is the summary of cost of revenue for the period ending March 31, 2019 and 2018;
March 31, 2019 March 31, 2018
Purchases $ 24,636 $ 50,517
Implementation and onsite support cost 53,465 27,303
Product development cost written off 74,024 113,363
Consultancy, contract basis employee cost 2,828 6,773
Developer support and implementation 78,923 68,235
Development services 2,372 37,706
Cost of services 5,777 7,395
$ 242,025 $ 311,292 </t>
  </si>
  <si>
    <t>General and Administrative Expenses</t>
  </si>
  <si>
    <t>General And Administrative Expenses</t>
  </si>
  <si>
    <t>Note
14 – General and Administrative Expenses Following
is the summary of general and administrative expenses for the period ending March 31, 2019 and 2018;
March 31, 2019 March 31, 2018
Directors remuneration $ 138,235 $ 151,317
EPF 9,715 10,635
ETF 2,429 2,659
Vehicle allowance 28,441 37,539
Office rent 40,808 66,649
Audit fees 25,730 30,001
Legal fees 18,418 18,675
Professional fees 15,714 12,567
Office maintenance 12,758 11,482
OTC market fees 12,000 5,000
Internet charges 11,706 12,644
Electricity charges 9,283 14,110
Software Rentals 7,182 24,907
Staff welfare 7,131 10,832
Telephone charges 6,835 8,506
Consulting fee 3,535 51,300
Irrecoverable Tax 297 19
Travelling expense - 3,630
Printing and stationery 650 1,141
Office expenses - 2,732
Computer maintenance 1,978 4,565
Courier and postage 676 968
Security charges 1,138 2,815
Insurance expense - 1,611
Gratuity 4,187 7,369
Secretarial fees 724 730
Other professional services 4,789 7,443
Fee and Subscription 1,790 3,025
Stamp Duty expense 203 1,245
Public relations 1,056 3,362
Event coordination expenses - 2,580
Penalties / Late payment charges 2,528 1,273
Accounts write-off 2,071 -
Other expenses 309 765
$ 372,318 $ 514,095</t>
  </si>
  <si>
    <t>Selling and Distribution Expenses</t>
  </si>
  <si>
    <t>Selling And Distribution Expenses</t>
  </si>
  <si>
    <t xml:space="preserve">Note
15 – Selling and Distribution Expenses Following
is the summary of selling and distribution expenses for the period ending on March 31, 2019 and 2018;
March 31, 2019 March 31, 2018
Marketing Expenses $ 18,432 $ 1,224
Vehicle hire charges 5,657 6,192
Vehicle running expenses 5,555 4,644
Foreign Travel - 102
Gift and donations - 1,106
$ 29,643 $ 13,268 </t>
  </si>
  <si>
    <t>Income Taxes</t>
  </si>
  <si>
    <t>Income Tax Disclosure [Abstract]</t>
  </si>
  <si>
    <t>Note
16 – Income Taxes Income
Tax expense consists of the following;
March 31, 2019 March 31, 2018
Current Taxes Nevada $ - $ -
Sri Lanka- Taxes withheld 44,254 265,565
Singapore - -
Total Income Tax Expense $ 44,254 $ 265,565 The
income tax provision differs from the amount of tax determined by applying the federal statutory rate on account of the following
items;
● Brought
forward losses
● Unabsorbed
Depreciation The
Components of deferred tax assets and Liabilities are as follows;
March 31, 2019 March 31, 2018
Deferred tax asset arising from tax effect of :
Carry forward Losses and Unabsorbed Depreciation - -
Less: Valuation allowance - -
Total deferred tax asset (non-current) - -
Total deferred tax liability Nil Nil Deferred
income taxes reflect the net tax effects of temporary differences between the carrying amount of assets and liabilities for financial
reporting purposes and the amounts used for income taxes. In
assessing the realizability of deferred tax assets, management considers whether it is more-likely-than-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s of March 31, 2018 Company reversed differed tax asset considering the continuous tax losses incurred in the subsidiary
company and it is uncertain that the tax asset will be realized. Since
Duo does not have any undistributed earnings, the Company has not recorded a deferred tax liability associated with the foreign
earnings as of March 31, 2019 and 2018. However, to deferred tax asset has been recorded associated with Unabsorbed Business Losses
and Depreciation The
Company is not subject to any foreign income taxes for the years ended March 31, 2019 and 2018. The Company may be subject to
examination by the Internal Revenue Service (“IRS”) and state taxing authorities for 2019 and 2018 tax years.</t>
  </si>
  <si>
    <t>Equity</t>
  </si>
  <si>
    <t>Equity [Abstract]</t>
  </si>
  <si>
    <t>Note
17 – Equity
(A) Common
Stock As at March 31, 2019, the Company has 400,000,000
authorized common shares having a par value of $0. 001. The common shares have been designated with the following rights:
● Voting
rights:
● Right
to elect board of directors:
● Right
to share income and assets: During
the year ended March 31, 2019, the Company issued the following common shares:
Date Type No. of Shares Valuation
06/01/2018 Stock issued as a Dividend payment 13,147,667 $ 5,784,973
02/28/2019 Stock issued for services 15,975 3,994
$ 5,788,967
(B) Preferred
Stock As
at March 31, 2019, the Company had 10,000,000 authorized Series “A” preferred shares having a par value of
$0.001 per share. The
preferred shares have been designated with the following conversion rights:
● One
preferred share will convert into ten (10) common shares no earlier than 24 months and 1 day after the issuance.</t>
  </si>
  <si>
    <t>Commitments and Contingencies</t>
  </si>
  <si>
    <t>Commitments and Contingencies Disclosure [Abstract]</t>
  </si>
  <si>
    <t>Note
18 - Commitments and Contingencies The
Company consults with legal counsel on matters related to litigation and other experts both within and outside the Company with
respect to matters in the ordinary course of business. The Company does not have any contingent liabilities in respect of legal
claims arising in the ordinary course of business. Duo
entered into a lease commitment for its Sri Lanka office amounting to $37,894 with Ms. Praveena Sujeevan on November 1, 2018 for
a period of 2 years. Guarantee
provided by the company existed on the balance sheet date are as follows:
Date Description Amount
9/23/2011 Performance Bond for BOC Tender $ 8,624
5/15/2013 Guarantee for Lanka Clear 1,812
7/31/2014 Guarantee for SLT 488
8/10/2015 Guarantee for LOLC 1,378
5/23/2018 Rent deposit for Delhi apartment 1,331
7/17/2018 Security deposit- Senkadagala Finance 28,708
7/18/2018 Guarantee for Amana bank 547
9/10/2018 Guarantee for ICTA 1,722
10/9/2018 Rent deposit for office space 9,474
$ 54,084 The
company has not provided any guarantees other than those mentioned above.</t>
  </si>
  <si>
    <t>General</t>
  </si>
  <si>
    <t>Note
19 - General Figures
have been rounded off to the nearest dollar and the comparative figures have been re-arranged / reclassified, wherever necessary,
to facilitate comparison.</t>
  </si>
  <si>
    <t>Summary of Significant Accounting Policies (Policies)</t>
  </si>
  <si>
    <t>Basis of Consolidation</t>
  </si>
  <si>
    <t>Basis
of Consolidation The
accompanying consolidated Financial Statements include the accounts and transactions of DSSL and DSS (Predecessors) and Duo (Successor).
Duo World Inc. is the parent company of its 100% subsidiaries Duo Software (Pvt.) Limited (DSSL) and Duo Software Pte. Limited
(DSS). Duo Software Pte. Limited is the parent company of its 100% subsidiary Duo Software India (Private) Limited (India). All
significant inter-company accounts and transactions have been eliminated in consolidation.</t>
  </si>
  <si>
    <t>Use of Estimates and Assumptions</t>
  </si>
  <si>
    <t>Use
of Estimates and Assumptions The
preparation of consolidated financial statements in conformity with U.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Making estimates and assumptions requires management to exercise significant judgment. It is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irming
events. Accordingly, the actual results could differ from those estimates and assumptions. The most significant estimates relate
to the timing and amounts of revenue recognition, the recognition and disclosure of contingent liabilities and the collectability
of accounts receivable.</t>
  </si>
  <si>
    <t>Risks and Uncertainties</t>
  </si>
  <si>
    <t>Risks
and Uncertainties The
Company’s operations are subject to significant risk and uncertainties including financial, operational, competition and
potential risk of business failure. Product revenues are concentrated in the application software industry, which is highly competitive
and rapidly changing. Significant technological changes in the industry or customer requirements, or the emergence of competitive
products with new capabilities or technologies could adversely affect operating results.</t>
  </si>
  <si>
    <t>Concentrations of Credit Risk</t>
  </si>
  <si>
    <t>Concentrations
of Credit Risk Financial
instruments that potentially subject the Company to significant concentrations of credit risk consist principally of cash and
cash equivalents and accounts receivable. The Company maintains cash and cash equivalents with various high quality financial
institutions and we monitor the credit ratings of those institutions. The Company’s sales are primarily to the companies
located in Sri Lanka, Singapore Indonesia and India. The Company performs ongoing credit evaluations of our customers, and the
risk with respect to trade receivables is further mitigated by the diversity, both by geography and by industry, of the customer
base. Accounts receivable are due principally from the companies understated contract terms.</t>
  </si>
  <si>
    <t>Provisions</t>
  </si>
  <si>
    <t>Provisions A
provision is recognized when the company has present obligations because of past event, and when it is probable that an
outflow of resources embodying economic benefits will be required to settle the obligations and reliable estimate can be made
of amount of the obligation. Provisions are not discounted at their present value and are determined based on the best estimate
required to settle the obligation at the reporting date. These estimates are reviewed at each reporting date and adjusted to reflect
the current best estimates.</t>
  </si>
  <si>
    <t>Accounts Receivable and Provision for Doubtful Accounts</t>
  </si>
  <si>
    <t>Accounts
Receivable and Provision for Doubtful Accounts The
Company recognizes accounts receivable in connection with the products sold and services provided and has strong policies
and procedures for the collection of receivables from its clients. However, there are inevitably occasions when the receivables
due to the Company cannot be collected and, therefore, have to be written off as bad debts. While the debt collection process
is being pursued, an assessment is made of the likelihood of the receivable being collectable. A provision is therefore, made
against the outstanding receivable to reflect that component that may not become collectable. The Company is in the practice of
provisioning for doubtful debts based on the period outstanding as per the following:
Trade receivables outstanding: Provision
Over 24 months 100 %
Over 18 months 50 %
Over 15 months 25 %
Over 12 months 10 %
Over 9 months 5 %</t>
  </si>
  <si>
    <t>Cash Equivalents</t>
  </si>
  <si>
    <t>Cash
Equivalents The
Company considers all highly liquid investments with an original maturity of three months or less to be cash equivalents. As of
March 31, 2019 and March 31, 2018, there were no cash equivalents.</t>
  </si>
  <si>
    <t>Foreign Currency Translation</t>
  </si>
  <si>
    <t>Foreign
Currency Translation The
functional currencies of the Company’s foreign subsidiaries are their local currencies. For financial reporting purposes,
these currencies have been converted into United States Dollars ($) and/or USD as the reporting currency. All assets and
liabilities denominated in foreign functional currencies are converted into U.S. dollars at the closing exchange rate on the
balance sheet date and equity balances are converted at historical rates. Revenues, costs and expenses in foreign functional
currencies are converted at the average rate of exchange during the period. Conversion adjustments arising from
the use of different exchange rates from period to period are included as a component of shareholders’ deficit as “accumulated
other comprehensive income (loss).” Gains and losses resulting from foreign currency conversion are included in the statement
of operations and comprehensive income /(loss) as other income (expense).</t>
  </si>
  <si>
    <t>Property
and Equipment Fixed
assets (including leasehold improvements) are stated at cost, net of accumulated depreciation and amortization. Depreciation is
computed utilizing the straight-line method over the estimated useful lives of the related assets. The estimated salvage value
is considered as NIL. Amortization of leasehold improvements is computed utilizing the straight-line method over the estimated
benefit period of the related assets, which may not exceed 15 years, or the lease term, if shorter. Repairs and maintenance expenditures,
which are not considered improvements and do not extend the useful life of the property and equipment, are expensed as incurred.
In case of sale or disposal of an asset, the cost and related accumulated depreciation are removed from the consolidated financial
statements and the profit or loss arising from the sale shall be recognized. Useful
lives of the fixed assets are as follows:
Furniture &amp; Fittings 5 years
Improvements to lease hold assets Lease term
Office equipment 5 years
Computer equipment (Data Processing Equipment) 3 years
Website development 4 years During
the year, $17,655 assets have been disposed off and the cost and depreciation related to such assets have been removed from the
block of assets.</t>
  </si>
  <si>
    <t>Impairment of Long-Lived Assets</t>
  </si>
  <si>
    <t>Impairment
of Long-Lived Assets The
Company reviews long-lived assets, such as property, plant, and equipment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by sale would be separately
presented in the balance sheet and reported at the lower of the carrying amount or fair value less costs to sell, and are no longer
depreciated. The assets and liabilities of a group classified as held for sale would be presented separately in the appropriate
asset and liability sections of the balance sheet.</t>
  </si>
  <si>
    <t>Fair Value Measurements and Fair Value of Financial Instruments</t>
  </si>
  <si>
    <t>Fair
Value Measurements and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estimated fair value of certain financial instruments, including cash and cash equivalents, accounts receivable, accounts payable
and accrued expenses are carried at historical cost basis, which approximates their fair values because of the short-term nature
of these instruments.</t>
  </si>
  <si>
    <t>Post Retirement Benefit Plan</t>
  </si>
  <si>
    <t>Post
Retirement Benefit Plan The
Company has gratuity as it post employment plan for all the eligible employees. The recognition for the gratuity plan is
as below:- The
expected postretirement benefit obligation (“EPBO”) is the actuarial present value (“APV”)
as of a specific date of the benefits expected to be paid to the employee, beneficiaries, and covered dependents. Measurement
of the EPBO is based on the following: 1.
Expected amount and timing of future benefits 2.
Expected future costs 3.
Extent of cost sharing The
EPBO includes an assumed salary progression for a pay-related plan. Future compensation levels represent the best estimate after
considering the individual employees involved, general price levels, seniority, productivity, promotions, indirect effects, and
the like. The
Accumulated postretirement benefit obligation (“APBO”) is the APV as of a specific date of all future benefits
attributable to service by an employee to that date. It represents the portion of the EPBO earned to date. After full eligibility
is attained, the APBO equals the EPBO. The APBO also includes an assumed salary progression for a pay-related plan.</t>
  </si>
  <si>
    <t>Revenue Recognition, Deferred &amp; Accrued Revenue</t>
  </si>
  <si>
    <t>Revenue
Recognition, Deferred &amp; Accrued Revenue The
Company recognizes revenue from the sale of software licenses and related services. The Company revenue recognition policy follows
guidance from Accounting Standards Codification (ASC) 606, Revenue from contract with customers. Revenue is recognized when the
Company transferred promised goods and services to the customer and in the amount that reflect the consideration to which the
company expected to be entitled in exchange for those goods and services. The
following five steps are followed in recognizing revenue from
contracts:
● Identify
the contract(s) with a customer;
● Identify
the performance obligation of the contract;
● Determine
the transaction price;
● Allocate
the transaction price to the performance obligations in the contract and;
● Recognize
revenue when or as the company satisfies a performance obligation. The
consideration for the transaction [performance obligation(s)] is determined as per the agreement, contract or invoice
for the services and products. Duo
Subscribe Duo
Subscribe is a solution for Subscriber Management and Billing. With over a decade of experience in developing applications for
these sectors and having vast amount of domain knowledge on how these sector operate, Duo Subscribe is eminently capable of meeting
the complex and rigorous demands of businesses around the world. Facetone ‘Facetone’
is a communication and collaboration platform, which provides users the capability of operating and running a high performance
contact center operation efficiently while saving cost and maximizing revenue opportunities. In-built FaceTone CRM feature provides
the opportunity for contact centers to deliver a superior customer experience and build a better relationship by linking customers
and data in real time. Smoothflow Smoothflow
automates customer engagements, including building ChatBots, VoiceBots and IoTBots to deliver an Omni channel customer service
experience. The product uses the power of artificial intelligence to keep improving the conversational flow and user experience. Revenue
is recognized upon transfer of control of promised products or services to customers in an amount that reflects the consideration
we expect to receive in exchange for those products or services. We enter into contracts that can include various combinations
of products and services, which are generally capable of being distinct and accounted for as separate performance obligations.
Revenue is recognized net of allowances for returns and any taxes collected from customers, which are subsequently remitted to
governmental authorities. Nature
of Products and Services Licenses
for on premise Software– The company sells a perpetual nonexclusive license to the customer and enables
the customer to install and use the software and its documentation. Price per customer varies based on the selection
of the products licensed, the number of site installations and the number of authorized users. The products offered on this basis
are “Duo Subscribe” and “Facetone-enterprise.” The company charge an Implementation fee
on key milestone basis for on premise customers upon completion of performance obligation Enterprise
Software Solutions– Company distributes its software product ‘Facetone- hosted version” with third party telecommunication
companies. It’s a revenue model where the Tele-communication provider hosts DUO’s software applications and makes
them available to its customers over the Internet for a monthly subscription fee. Company charge telecommunication provider a
monthly license fee calculated according to number of licenses sold. Cloud
Services- Company sells its product Smoothflow as a “SAAS” product (Software-as-a-Service) and services are provided
on a monthly subscription model. AMC
Services- The Company offers annual maintenance programs on its licenses that provide for technical support and updates to the
Company’s software products. Initial annual maintenance fees are bundled with license fees in the initial licensing period
and recognized when the performance obligation of license fee is met. Revenue is recognized ratably, or daily, over the term of
the maintenance period, which is typically one year. Hardware products- Hardware product means
a combination of computer equipment, electronics and the applicable operating system. The company provide hardware with
software products to the customer if it is a requirement as per the software license agreement. The company changes
hardware cost with the initial implementation and license fee. For
the period ended March 31, 2019 and 2018, the Company received only cash as consideration for sale of licenses and related services
and not in kind. For
the years ended March 31, 2019 and 2018, the Company had following concentrations of revenues with customers:
Customer March 31, 2019 March 31, 2018
A 65.17 % 46.48 %
B 11.64 % 9.95 %
C 6.72 % 3.82 %
D 3.62 % 1.85 %
E 3.28 % 3.06 %
F 2.96 % 2.32 %
G 0.00 % 10.27 %
H 0.32 % 8.06 %
I 1.50 % 6.33 %
J 0.38 % 3.47 %
Other Misc. customers 4.41 % 4.39 %
100.00 % 100.00 % For
the years ended March 31, 2019 and 2018, the company had following sales by products:
Product March 31, 2019 March 31, 2018
Duo Subscriber $ 512,082 $ 487,356
Facetone 103,359 203,739
Software hosting and reselling 20,853 19,288
Smoothflow 1,253 -
Development and other Services 183 81,493
$ 637,730 $ 791,876 Significant
Judgments The
Company’s contract with customers includes multiple Software products and services to deliver and in the most of the
contract the price of the separately identifiable features are stated separately. In the event the price of the multiple
product and services are not mentioned in the agreement the Company allocates transaction price estimating the standalone
selling price of the promised products and the services. The determination of standalone selling price for each performance
obligation requires judgments. The company determines standalone selling price for performance obligations based on overall
pricing strategies, which consider market in which the company operates, historical data analysis, number of users of the
product or services, size of the customer and the market price of the hardware used. Contract
Balances When
the timing of revenue recognition differs from the timing of invoicing for contract with customers deferred revenue and accrued
revenue/ unbilled accounts receivables are recognized by the Company. We
record a receivable when revenue is recognized prior to invoicing and receipt of payments, or deferred revenue when the revenue
is recognized subsequent to invoicing. Revenue under Software Implementation contracts
are invoiced on stages of completion as stipulated in the agreement and the revenue recognized when the performance obligations
are met and customer sign the user acceptance test (UAT). The company invoices software license fee and royalty fee at
the end of the period according to the customer agreement and accrued revenue/ unbilled revenue is recognize for the relevant
period. The initial annual maintenance fee is bundled with the initial license fee and is invoiced at beginning of the period
and The Company recognizes as deferred revenue in the financial statements and is ratably recognized over a period of service. The Company recognized $74,224 revenue as at March 31, 2019 from the contract
with LOLC as the performance obligations are completed in this year, and has a contract balance of $97,675 from the same customer
as at March 31, 2019. Company is waiting for the customer confirmation to deliver the balance product and services. The
allowance for doubtful accounts reflects our best estimate of probable losses inherent in the accounts receivable balance. We
determine the allowance based on known troubled accounts, historical experience, and other currently available evidence. Refer
Note- 5 for “Accounts receivables and Provision for doubtful debts” Segment
Information The
Company has determined that its Chief Executive Officer is its Chief Operating Decision Maker. The Company’s executive reviews
financial information presented on a consolidated basis for the purposes of assessing the performance and making decisions on
how to allocate resources. Accordingly, the Company has determined that it operates in a single reportable segment. Deferred
Revenue - Accrued
Revenue/Unbilled Accounts Receivable - The
Company had no contract liabilities and asset recognized
for cost to fulfill a requirement of a customer as at March 31, 2019.</t>
  </si>
  <si>
    <t>Cost
of Revenue Cost
of revenue mainly includes cost for server space, product implementation costs, amortization of product development, developer
support and implementation, and consultancy fees related to the products offered by Duo. The aggregate cost related to the software
implementations, including support and consulting services pertaining to the revenue recognized during the reporting period, is
recognized as Cost of Revenue.</t>
  </si>
  <si>
    <t>Product Research and Development</t>
  </si>
  <si>
    <t>Product
research and development Product
research and development expenses consist primarily of salary and benefits for the Company’s development and technical support
staff, contractors’ fees and other costs associated with the enhancements of existing products and services and development
of new products and services. Costs incurred for software development prior to technological feasibility are expensed as product
research and development costs in the period incurred. Once the point of technological feasibility is reached, which is generally
upon the completion of a working prototype that has no critical bugs and is a release candidate; development costs are capitalized
until the product is ready for general release and are classified within “Intangibles assets” in the accompanying
consolidated balance sheets. The Company amortizes capitalized software development costs using the greater of the ratio of the
products’ current gross revenues to the total of current gross revenues and expected gross revenues or on a straight-line
basis over the estimated economic life of the related product, which is typically four years. During
the year ended March 31, 2019 and 2018, product research and development cost of $171,416 and $277,812, respectively, were capitalized
as “Intangible assets.”</t>
  </si>
  <si>
    <t>Advertising Costs</t>
  </si>
  <si>
    <t>Advertising
Costs The
Company expenses advertising costs as incurred. No advertising expenses were incurred during the period ended March 31, 2019 and
2018.</t>
  </si>
  <si>
    <t>Income
Taxes The
Company accounts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nd liabilities are
not recognized in the current financials due to recurring tax losses and the uncertainty of the realization of the tax allowances.
Withholding taxes deducted from the source of income from foreign operations are debited to profit and loss account due
to non-refundable status.</t>
  </si>
  <si>
    <t>Comprehensive Income</t>
  </si>
  <si>
    <t xml:space="preserve">Comprehensive
Income The
Comprehensive Income Topic of the FASB Accounting Standards Codification establishes standards for reporting and presentation
of comprehensive income and its components in a full set of financial statements. Comprehensive income from April 1, 2015 through
March 31, 2019, includes only foreign currency conversion gains (losses), and is presented in the Company’s consolidated
statements of comprehensive income. Changes
in Accumulated Other Comprehensive Income (Loss) by Component during the period ending on March 31, 2019 were as follows:
Foreign Currency Translation gains (losses)
Balance, March 31, 2017 $ 112,761
Translation rate gain (loss) (42,780 )
Balance, March 31, 2018 $ 69,981
Translation rate gain (loss) 196,255
Balance, March 31, 2019 $ 266,235 </t>
  </si>
  <si>
    <t>Recent Accounting Pronouncements</t>
  </si>
  <si>
    <t>Recent
Accounting Pronouncements In
May 2014, the FASB issued ASU No. 2014-09, Revenue from Contracts with Customers: Topic 606 and issued subsequent amendments to
the initial guidance in August 2015, March 2016, April 2016, May 2016, September 2017 and November 2017 within ASU 2015-04, ASU
2016-08, ASU 2016-10 and ASU 2016-12, ASU 2017-13 and ASU 2017-14, respectively (collectively, Topic 606). Topic 606 requires
an entity to recognize the amount of revenue to which it expects to be entitled for the transfer of promised goods or services
to customers and will replace most existing revenue recognition guidance in U.S. GAAP when it becomes effective. Topic 606 defines
a five-step process to achieve this core principle and, in doing so, more judgment and estimates will be required within the revenue
recognition process than are required under current GAAP (Accounting Standards Codification 605). Topic 606 is effective for the
Company’s annual and interim reporting periods beginning April 1, 2018 (“effective date”).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adopted the new standard effective April 1, 2018 using the modified retrospective
method. The
Company has adopted implementation of ASC 606 with effect from April 1, 2018 and as a result of it $19,455 impact which was provided
as at March 31, 2018 has been reversed.</t>
  </si>
  <si>
    <t>Summary of Significant Accounting Policies (Tables)</t>
  </si>
  <si>
    <t>Schedule of Provision for Doubtful Debts Based on Period Outstanding</t>
  </si>
  <si>
    <t>The Company is in the practice of
provisioning for doubtful debts based on the period outstanding as per the following:
Trade receivables outstanding: Provision
Over 24 months 100 %
Over 18 months 50 %
Over 15 months 25 %
Over 12 months 10 %
Over 9 months 5 %</t>
  </si>
  <si>
    <t>Schedule of Estimated Useful Lives of Fixed Assets</t>
  </si>
  <si>
    <t>Useful
lives of the fixed assets are as follows:
Furniture &amp; Fittings 5 years
Improvements to lease hold assets Lease term
Office equipment 5 years
Computer equipment (Data Processing Equipment) 3 years
Website development 4 years</t>
  </si>
  <si>
    <t>Schedule of Concentrations of Revenue</t>
  </si>
  <si>
    <t>For
the years ended March 31, 2019 and 2018, the Company had following concentrations of revenues with customers:
Customer March 31, 2019 March 31, 2018
A 65.17 % 46.48 %
B 11.64 % 9.95 %
C 6.72 % 3.82 %
D 3.62 % 1.85 %
E 3.28 % 3.06 %
F 2.96 % 2.32 %
G 0.00 % 10.27 %
H 0.32 % 8.06 %
I 1.50 % 6.33 %
J 0.38 % 3.47 %
Other Misc. customers 4.41 % 4.39 %
100.00 % 100.00 %</t>
  </si>
  <si>
    <t>Schedule of Sales by Products</t>
  </si>
  <si>
    <t xml:space="preserve">For
the years ended March 31, 2019 and 2018, the company had following sales by products:
Product March 31, 2019 March 31, 2018
Duo Subscriber $ 512,082 $ 487,356
Facetone 103,359 203,739
Software hosting and reselling 20,853 19,288
Smoothflow 1,253 -
Development and other Services 183 81,493
$ 637,730 $ 791,876 </t>
  </si>
  <si>
    <t>Schedule of Accumulated Other Comprehensive Income (Loss)</t>
  </si>
  <si>
    <t xml:space="preserve">Changes
in Accumulated Other Comprehensive Income (Loss) by Component during the period ending on March 31, 2019 were as follows:
Foreign Currency Translation gains (losses)
Balance, March 31, 2017 $ 112,761
Translation rate gain (loss) (42,780 )
Balance, March 31, 2018 $ 69,981
Translation rate gain (loss) 196,255
Balance, March 31, 2019 $ 266,235 </t>
  </si>
  <si>
    <t>Accounts Receivable (Tables)</t>
  </si>
  <si>
    <t>Schedule of Accounts Receivables</t>
  </si>
  <si>
    <t xml:space="preserve">Following
is a summary of accounts receivable as at March 31, 2019 and March 31, 2018;
March 31, 2019 March 31, 2018
Accounts receivable – Trade $ 148,933 $ 576,775
Less: Provision for doubtful debts (23,889 ) (207,543 )
$ 125,044 $ 369,232 </t>
  </si>
  <si>
    <t>Schedule of Concentrations of Accounts Receivable</t>
  </si>
  <si>
    <t>At
March 31, 2019 and March 31, 2018, the Company had following concentrations of accounts receivable with customers:
Customer March 31, 2019 March 31, 2018
A 27.98 % 1.86 %
B 25.80 % 5.04 %
C 16.83 % 0.00 %
D 10.23 % 7.85 %
E 6.43 % 3.39 %
F 6.32 % 4.61 %
G 2.48 % 1.91 %
H 0.00 % 14.83 %
I 0.00 % 56.37 %
Other receivables 3.94 % 4.14 %
100.00 % 100.00 %</t>
  </si>
  <si>
    <t>Prepaid Expenses and Other Current Assets (Tables)</t>
  </si>
  <si>
    <t>Schedule of Prepaid Expenses and Other Current Assets</t>
  </si>
  <si>
    <t xml:space="preserve">Following
is a summary of prepaid expenses and other current assets as at March 31, 2019 and March 31, 2018;
March 31, 2019 March 31, 2018
Security deposits $ 56,878 $ 67,348
ESC receivable 11,126 5,688
Supplier advance 8,108 136
Prepayments 577 1,370
Prepayment for other professional services - 438,598
Insurance prepayment - 1,160
Travel advance 28 -
Other receivables 5,565 8,700
$ 82,282 $ 523,000 </t>
  </si>
  <si>
    <t>Property and Equipment (Tables)</t>
  </si>
  <si>
    <t>Schedule of Property and Equipment</t>
  </si>
  <si>
    <t xml:space="preserve">Following
table illustrates net book value of property and equipment as at March 31, 2019 and March 31, 2018;
March 31, 2019 March 31, 2018
Office equipment $ 1,812 $ 2,054
Furniture &amp; fittings 123,678 138,752
Computer equipment (Data Processing Equipment) 91,814 122,443
Improvements to lease hold assets 18,729 21,221
Website Development 14,362 14,678
250,395 299,148
Accumulated depreciation and amortization (226,882) (255,654)
Net fixed assets $ 23,513 $ 43,494 </t>
  </si>
  <si>
    <t>Intangible Assets (Tables)</t>
  </si>
  <si>
    <t>Schedule of Intangible Assets</t>
  </si>
  <si>
    <t xml:space="preserve">Following table illustrates the movement in intangible assets as at March 31, 2019 and March 31, 2018:
March 31, 2019 March 31, 2018
Opening Balance $ 732,939 $ 580,899
Add: Costs capitalized during the year 171,416 277,812
Less: Amount written-off (74,024 ) (113,363 )
Translational gain/ (loss) (84,173 ) (12,409 )
Net Intangible Assets $ 746,158 $ 732,939 </t>
  </si>
  <si>
    <t>Short Term Borrowings (Tables)</t>
  </si>
  <si>
    <t>Summary of Short-Term Borrowings</t>
  </si>
  <si>
    <t xml:space="preserve">Following
is a summary of short-term borrowings as at March 31, 2019 and March 31, 2018;
March 31, 2019 March 31, 2018
PAN Asia Bank – Short term overdraft $ 471,350 $ 440,609
Commercial Bank 45,950 53,571
Senkadagala Finance 14,375 33,323
PAN Asia Bank – Loan - 162,636
$ 531,675 $ 690,139 </t>
  </si>
  <si>
    <t>Taxes Payable (Tables)</t>
  </si>
  <si>
    <t>Schedule of Taxes Payable</t>
  </si>
  <si>
    <t xml:space="preserve">Taxes
payable comprised of items listed below as at March 31, 2019 and March 31, 2018;
March 31, 2019 March 31, 2018
PAYE $ 143,766 $ 117,805
Stamp duty payable 17 34
Tax payable 11,261 8,877
WHT payable 2,127 -
$ 157,171 $ 126,716 </t>
  </si>
  <si>
    <t>Accruals and Other Payables (Tables)</t>
  </si>
  <si>
    <t>Schedule of Accruals and Other Payables</t>
  </si>
  <si>
    <t xml:space="preserve">Following
is a summary of accruals and other payables as at March 31, 2019 and March 31, 2018;
March 31, 2019 March 31, 2018
Audit fee payable $ 1,770 $ 22,260
Accruals 49,114 29,128
Other payables 17,700 78,745
Accrued interest 3,090 1,417
$ 71,675 $ 131,550 </t>
  </si>
  <si>
    <t>Cost of Revenue (Tables)</t>
  </si>
  <si>
    <t>Summary of Cost of Revenue</t>
  </si>
  <si>
    <t xml:space="preserve">Following
is the summary of cost of revenue for the period ending March 31, 2019 and 2018;
March 31, 2019 March 31, 2018
Purchases $ 24,636 $ 50,517
Implementation and onsite support cost 53,465 27,303
Product development cost written off 74,024 113,363
Consultancy, contract basis employee cost 2,828 6,773
Developer support and implementation 78,923 68,235
Development services 2,372 37,706
Cost of services 5,777 7,395
$ 242,025 $ 311,292 </t>
  </si>
  <si>
    <t>General and Administrative Expenses (Tables)</t>
  </si>
  <si>
    <t>Schedule of General and Administrative Expenses</t>
  </si>
  <si>
    <t xml:space="preserve">Following
is the summary of general and administrative expenses for the period ending March 31, 2019 and 2018;
March 31, 2019 March 31, 2018
Directors remuneration $ 138,235 $ 151,317
EPF 9,715 10,635
ETF 2,429 2,659
Vehicle allowance 28,441 37,539
Office rent 40,808 66,649
Audit fees 25,730 30,001
Legal fees 18,418 18,675
Professional fees 15,714 12,567
Office maintenance 12,758 11,482
OTC market fees 12,000 5,000
Internet charges 11,706 12,644
Electricity charges 9,283 14,110
Software Rentals 7,182 24,907
Staff welfare 7,131 10,832
Telephone charges 6,835 8,506
Consulting fee 3,535 51,300
Irrecoverable Tax 297 19
Travelling expense - 3,630
Printing and stationery 650 1,141
Office expenses - 2,732
Computer maintenance 1,978 4,565
Courier and postage 676 968
Security charges 1,138 2,815
Insurance expense - 1,611
Gratuity 4,187 7,369
Secretarial fees 724 730
Other professional services 4,789 7,443
Fee and Subscription 1,790 3,025
Stamp Duty expense 203 1,245
Public relations 1,056 3,362
Event coordination expenses - 2,580
Penalties / Late payment charges 2,528 1,273
Accounts write-off 2,071 -
Other expenses 309 765
$ 372,318 $ 514,095 </t>
  </si>
  <si>
    <t>Selling and Distribution Expenses (Tables)</t>
  </si>
  <si>
    <t>Schedule of Selling and Distribution Expenses</t>
  </si>
  <si>
    <t xml:space="preserve">Following
is the summary of selling and distribution expenses for the period ending on March 31, 2019 and 2018;
March 31, 2019 March 31, 2018
Marketing Expenses $ 18,432 $ 1,224
Vehicle hire charges 5,657 6,192
Vehicle running expenses 5,555 4,644
Foreign Travel - 102
Gift and donations - 1,106
$ 29,643 $ 13,268 </t>
  </si>
  <si>
    <t>Income Taxes (Tables)</t>
  </si>
  <si>
    <t>Schedule of Income Tax Expense</t>
  </si>
  <si>
    <t xml:space="preserve">Income
Tax expense consists of the following;
March 31, 2019 March 31, 2018
Current Taxes Nevada $ - $ -
Sri Lanka- Taxes withheld 44,254 265,565
Singapore - -
Total Income Tax Expense $ 44,254 $ 265,565 </t>
  </si>
  <si>
    <t>Schedule of Deferred Tax Assets and Liabilities</t>
  </si>
  <si>
    <t xml:space="preserve">The
Components of deferred tax assets and Liabilities are as follows;
March 31, 2019 March 31, 2018
Deferred tax asset arising from tax effect of :
Carry forward Losses and Unabsorbed Depreciation - -
Less: Valuation allowance - -
Total deferred tax asset (non-current) - -
Total deferred tax liability Nil Nil </t>
  </si>
  <si>
    <t>Equity (Tables)</t>
  </si>
  <si>
    <t>Schedule of Common Shares Issued</t>
  </si>
  <si>
    <t xml:space="preserve">During
the year ended March 31, 2019, the Company issued the following common shares:
Date Type No. of Shares Valuation
06/01/2018 Stock issued as a Dividend payment 13,147,667 $ 5,784,973
02/28/2019 Stock issued for services 15,975 3,994
$ 5,788,967 </t>
  </si>
  <si>
    <t>Commitments and Contingencies (Tables)</t>
  </si>
  <si>
    <t>Schedule of Guarantee Provided by Existed Company</t>
  </si>
  <si>
    <t xml:space="preserve">Guarantee
provided by the company existed on the balance sheet date are as follows:
Date Description Amount
9/23/2011 Performance Bond for BOC Tender $ 8,624
5/15/2013 Guarantee for Lanka Clear 1,812
7/31/2014 Guarantee for SLT 488
8/10/2015 Guarantee for LOLC 1,378
5/23/2018 Rent deposit for Delhi apartment 1,331
7/17/2018 Security deposit- Senkadagala Finance 28,708
7/18/2018 Guarantee for Amana bank 547
9/10/2018 Guarantee for ICTA 1,722
10/9/2018 Rent deposit for office space 9,474
$ 54,084 </t>
  </si>
  <si>
    <t>Basis of Presentation (Details Narrative) - USD ($)</t>
  </si>
  <si>
    <t>Mar. 31, 2017</t>
  </si>
  <si>
    <t>Working capital deficit</t>
  </si>
  <si>
    <t>Stockholders' deficit</t>
  </si>
  <si>
    <t>Employee provident fund and employee trust fund</t>
  </si>
  <si>
    <t>Reduction in net loss</t>
  </si>
  <si>
    <t>Summary of Significant Accounting Policies (Details Narrative)</t>
  </si>
  <si>
    <t>Mar. 31, 2019USD ($)Segment</t>
  </si>
  <si>
    <t>Mar. 31, 2018USD ($)</t>
  </si>
  <si>
    <t>Cash equivalents</t>
  </si>
  <si>
    <t>Property, plant and equipment, depreciation methods</t>
  </si>
  <si>
    <t xml:space="preserve">Straight-line method </t>
  </si>
  <si>
    <t>Estimated useful life</t>
  </si>
  <si>
    <t>15 years</t>
  </si>
  <si>
    <t>Disposal of assets</t>
  </si>
  <si>
    <t>Revenue from a contract with customer</t>
  </si>
  <si>
    <t>Contract balance</t>
  </si>
  <si>
    <t>Number of reportable segments | Segment</t>
  </si>
  <si>
    <t>Unbilled receivables</t>
  </si>
  <si>
    <t>Product research and development cost</t>
  </si>
  <si>
    <t>Advertising expense</t>
  </si>
  <si>
    <t>Changes in accumulated deficit</t>
  </si>
  <si>
    <t>Duo Software (Pvt.) Limited and Duo Software Pte Limited [Member]</t>
  </si>
  <si>
    <t>Ownership interest</t>
  </si>
  <si>
    <t>100.00%</t>
  </si>
  <si>
    <t>Duo Software India (Private) Limited [Member]</t>
  </si>
  <si>
    <t>Summary of Significant Accounting Policies - Schedule of Provision for Doubtful Debts Based on Period Outstanding (Details) - Trade Receivables Outstanding [Member]</t>
  </si>
  <si>
    <t>Over 24 Months [Member]</t>
  </si>
  <si>
    <t>Provisioning for trade receivables outstanding percentage over period</t>
  </si>
  <si>
    <t>Over 18 Months [Member]</t>
  </si>
  <si>
    <t>50.00%</t>
  </si>
  <si>
    <t>Over 15 Months [Member]</t>
  </si>
  <si>
    <t>25.00%</t>
  </si>
  <si>
    <t>Over 12 Months [Member]</t>
  </si>
  <si>
    <t>10.00%</t>
  </si>
  <si>
    <t>Over 9 Months [Member]</t>
  </si>
  <si>
    <t>5.00%</t>
  </si>
  <si>
    <t>Summary of Significant Accounting Policies - Schedule of Estimated Useful Lives of Fixed Assets (Details)</t>
  </si>
  <si>
    <t>Estimated useful Lives of property and equipment</t>
  </si>
  <si>
    <t>Furniture &amp; Fittings [Member]</t>
  </si>
  <si>
    <t>5 years</t>
  </si>
  <si>
    <t>Improvements to Lease Hold Assets [Member]</t>
  </si>
  <si>
    <t>Estimated useful Lives of property and equipment, description</t>
  </si>
  <si>
    <t>Lease term</t>
  </si>
  <si>
    <t>Office Equipment [Member]</t>
  </si>
  <si>
    <t>Computer Equipment (Data Processing Equipment) [Member]</t>
  </si>
  <si>
    <t>3 years</t>
  </si>
  <si>
    <t>Website Development [Member]</t>
  </si>
  <si>
    <t>4 years</t>
  </si>
  <si>
    <t>Summary of Significant Accounting Policies - Schedule of Concentrations of Revenue (Details) - Revenue [Member]</t>
  </si>
  <si>
    <t>Concentrations of revenue percentage</t>
  </si>
  <si>
    <t>Customer A [Member]</t>
  </si>
  <si>
    <t>65.17%</t>
  </si>
  <si>
    <t>46.48%</t>
  </si>
  <si>
    <t>Customer B [Member]</t>
  </si>
  <si>
    <t>11.64%</t>
  </si>
  <si>
    <t>9.95%</t>
  </si>
  <si>
    <t>Customer C [Member]</t>
  </si>
  <si>
    <t>6.72%</t>
  </si>
  <si>
    <t>3.82%</t>
  </si>
  <si>
    <t>Customer D [Member]</t>
  </si>
  <si>
    <t>3.62%</t>
  </si>
  <si>
    <t>1.85%</t>
  </si>
  <si>
    <t>Customer E [Member]</t>
  </si>
  <si>
    <t>3.28%</t>
  </si>
  <si>
    <t>3.06%</t>
  </si>
  <si>
    <t>Customer F [Member]</t>
  </si>
  <si>
    <t>2.96%</t>
  </si>
  <si>
    <t>2.32%</t>
  </si>
  <si>
    <t>Customer G [Member]</t>
  </si>
  <si>
    <t>0.00%</t>
  </si>
  <si>
    <t>10.27%</t>
  </si>
  <si>
    <t>Customer H [Member]</t>
  </si>
  <si>
    <t>0.32%</t>
  </si>
  <si>
    <t>8.06%</t>
  </si>
  <si>
    <t>Customer I [Member]</t>
  </si>
  <si>
    <t>1.50%</t>
  </si>
  <si>
    <t>6.33%</t>
  </si>
  <si>
    <t>Customer J [Member]</t>
  </si>
  <si>
    <t>0.38%</t>
  </si>
  <si>
    <t>3.47%</t>
  </si>
  <si>
    <t>Other Misc. Customers [Member]</t>
  </si>
  <si>
    <t>4.41%</t>
  </si>
  <si>
    <t>4.39%</t>
  </si>
  <si>
    <t>Summary of Significant Accounting Policies - Schedule of Sales by Products (Details) - USD ($)</t>
  </si>
  <si>
    <t>Duo Subscriber [Member]</t>
  </si>
  <si>
    <t>Facetone [Member]</t>
  </si>
  <si>
    <t>Software Hosting and Reselling [Member]</t>
  </si>
  <si>
    <t>Smoothflow [Member]</t>
  </si>
  <si>
    <t>Development and Other Services [Member]</t>
  </si>
  <si>
    <t>Summary of Significant Accounting Policies - Schedule of Accumulated Other Comprehensive Income (Loss) (Details) - USD ($)</t>
  </si>
  <si>
    <t>Foreign Currency Translation gains (losses), beginning</t>
  </si>
  <si>
    <t>Translation rate gain (loss)</t>
  </si>
  <si>
    <t>Foreign Currency Translation gains (losses), ending</t>
  </si>
  <si>
    <t>Reverse Recapitalization (Details Narrative) - USD ($)</t>
  </si>
  <si>
    <t>Dec. 03, 2014</t>
  </si>
  <si>
    <t>Cash consideration on exchange of DSSL's</t>
  </si>
  <si>
    <t>Common stock, shares issued</t>
  </si>
  <si>
    <t>Common stock, shares outstanding</t>
  </si>
  <si>
    <t>Duo Software (Pvt.) Limited (DSSL) [Member]</t>
  </si>
  <si>
    <t>Duo Software (Pvt.) Limited (DSSL) [Member] | Series A Preferred Stock [Member]</t>
  </si>
  <si>
    <t>Number of stock issued during period, shares</t>
  </si>
  <si>
    <t>Duo Software (Pvt.) Limited (DSSL) [Member] | Common Stock [Member]</t>
  </si>
  <si>
    <t>Duo Software Pte Limited (DSS) [Member]</t>
  </si>
  <si>
    <t>Duo Software Pte Limited (DSS) [Member] | Common Stock [Member]</t>
  </si>
  <si>
    <t>Duo Software (Pvt.) Limited (DSSL) and Duo Software Pte Limited (DSS) [Member]</t>
  </si>
  <si>
    <t>Shareholder acquisition, percent</t>
  </si>
  <si>
    <t>Accounts Receivable - Schedule of Accounts Receivables (Details) - USD ($)</t>
  </si>
  <si>
    <t>Accounts receivable - Trade</t>
  </si>
  <si>
    <t>Less: Provision for doubtful debts</t>
  </si>
  <si>
    <t>Accounts receivable</t>
  </si>
  <si>
    <t>Accounts Receivable - Schedule of Concentrations of Accounts Receivable (Details) - Accounts Receivable [Member]</t>
  </si>
  <si>
    <t>Concentrations of accounts receivable</t>
  </si>
  <si>
    <t>27.98%</t>
  </si>
  <si>
    <t>1.86%</t>
  </si>
  <si>
    <t>25.80%</t>
  </si>
  <si>
    <t>5.04%</t>
  </si>
  <si>
    <t>16.83%</t>
  </si>
  <si>
    <t>10.23%</t>
  </si>
  <si>
    <t>7.85%</t>
  </si>
  <si>
    <t>6.43%</t>
  </si>
  <si>
    <t>3.39%</t>
  </si>
  <si>
    <t>6.32%</t>
  </si>
  <si>
    <t>4.61%</t>
  </si>
  <si>
    <t>2.48%</t>
  </si>
  <si>
    <t>1.91%</t>
  </si>
  <si>
    <t>14.83%</t>
  </si>
  <si>
    <t>56.37%</t>
  </si>
  <si>
    <t>Other Receivables [Member]</t>
  </si>
  <si>
    <t>3.94%</t>
  </si>
  <si>
    <t>4.14%</t>
  </si>
  <si>
    <t>Prepaid Expenses and Other Current Assets - Schedule of Prepaid Expenses and Other Current Assets (Details) - USD ($)</t>
  </si>
  <si>
    <t>Security deposits</t>
  </si>
  <si>
    <t>ESC receivable</t>
  </si>
  <si>
    <t>Supplier advance</t>
  </si>
  <si>
    <t>Prepayment for other professional services</t>
  </si>
  <si>
    <t>Insurance prepayment</t>
  </si>
  <si>
    <t>Travel advance</t>
  </si>
  <si>
    <t>Other receivables</t>
  </si>
  <si>
    <t>Property and Equipment (Details Narrative) - USD ($)</t>
  </si>
  <si>
    <t>Depreciation and amortization expense</t>
  </si>
  <si>
    <t>Property and Equipment - Schedule of Property and Equipment (Details) - USD ($)</t>
  </si>
  <si>
    <t>Fixed assets gross</t>
  </si>
  <si>
    <t>Accumulated depreciation and amortization</t>
  </si>
  <si>
    <t>Net fixed assets</t>
  </si>
  <si>
    <t>Intangible Assets - Schedule of Intangible Assets (Details) - USD ($)</t>
  </si>
  <si>
    <t>Opening Balance</t>
  </si>
  <si>
    <t>Add: Costs capitalized during the year</t>
  </si>
  <si>
    <t>Less: Amount written-off</t>
  </si>
  <si>
    <t>Translational gain/ (loss)</t>
  </si>
  <si>
    <t>Net Intangible Assets</t>
  </si>
  <si>
    <t>Short Term Borrowings (Details Narrative)</t>
  </si>
  <si>
    <t>Pan Asia Banking Corporation PLC [Member]</t>
  </si>
  <si>
    <t>Bank overdraft facility interest rate</t>
  </si>
  <si>
    <t>15.55%</t>
  </si>
  <si>
    <t>Short Term Borrowings - Summary of Short-Term Borrowings (Details) - USD ($)</t>
  </si>
  <si>
    <t>PAN Asia Bank - Short Term Overdraft [Member]</t>
  </si>
  <si>
    <t>Commercial Bank [Member]</t>
  </si>
  <si>
    <t>Senkadagala Finance [Member]</t>
  </si>
  <si>
    <t>PAN Asia Bank - Loan [Member]</t>
  </si>
  <si>
    <t>Due to Related Parties (Details Narrative) - USD ($)</t>
  </si>
  <si>
    <t>Due to related parties, short term</t>
  </si>
  <si>
    <t>Due to related parties, long term</t>
  </si>
  <si>
    <t>Taxes Payable - Schedule of Taxes Payable (Details) - USD ($)</t>
  </si>
  <si>
    <t>PAYE [Member]</t>
  </si>
  <si>
    <t>Stamp Duty Payable [Member]</t>
  </si>
  <si>
    <t>Tax Payable [Member]</t>
  </si>
  <si>
    <t>WHT Payable [Member]</t>
  </si>
  <si>
    <t>Accruals and Other Payables - Schedule of Accruals and Other Payables (Details) - USD ($)</t>
  </si>
  <si>
    <t>Audit fee payable</t>
  </si>
  <si>
    <t>Accruals</t>
  </si>
  <si>
    <t>Other payables</t>
  </si>
  <si>
    <t>Accrued interest</t>
  </si>
  <si>
    <t>Cost of Revenue - Summary of Cost of Revenue (Details) - USD ($)</t>
  </si>
  <si>
    <t>Purchases</t>
  </si>
  <si>
    <t>Implementation and onsite support cost</t>
  </si>
  <si>
    <t>Consultancy, contract basis employee cost</t>
  </si>
  <si>
    <t>Developer support and implementation</t>
  </si>
  <si>
    <t>Development services</t>
  </si>
  <si>
    <t>Cost of services</t>
  </si>
  <si>
    <t>Cost of revenue</t>
  </si>
  <si>
    <t>General and Administrative Expenses - Schedule of General and Administrative Expenses (Details) - USD ($)</t>
  </si>
  <si>
    <t>Directors remuneration</t>
  </si>
  <si>
    <t>EPF</t>
  </si>
  <si>
    <t>ETF</t>
  </si>
  <si>
    <t>Vehicle allowance</t>
  </si>
  <si>
    <t>Office rent</t>
  </si>
  <si>
    <t>Audit fees</t>
  </si>
  <si>
    <t>Legal fees</t>
  </si>
  <si>
    <t>Professional fees</t>
  </si>
  <si>
    <t>Office maintenance</t>
  </si>
  <si>
    <t>OTC market fees</t>
  </si>
  <si>
    <t>Internet charges</t>
  </si>
  <si>
    <t>Electricity charges</t>
  </si>
  <si>
    <t>Software Rentals</t>
  </si>
  <si>
    <t>Staff welfare</t>
  </si>
  <si>
    <t>Telephone charges</t>
  </si>
  <si>
    <t>Consulting fee</t>
  </si>
  <si>
    <t>Irrecoverable Tax</t>
  </si>
  <si>
    <t>Travelling expense</t>
  </si>
  <si>
    <t>Printing and stationery</t>
  </si>
  <si>
    <t>Office expenses</t>
  </si>
  <si>
    <t>Computer maintenance</t>
  </si>
  <si>
    <t>Courier and postage</t>
  </si>
  <si>
    <t>Security charges</t>
  </si>
  <si>
    <t>Insurance expense</t>
  </si>
  <si>
    <t>Gratuity</t>
  </si>
  <si>
    <t>Secretarial fees</t>
  </si>
  <si>
    <t>Other professional services</t>
  </si>
  <si>
    <t>Fee and Subscription</t>
  </si>
  <si>
    <t>Stamp Duty expense</t>
  </si>
  <si>
    <t>Public relations</t>
  </si>
  <si>
    <t>Event coordination expenses</t>
  </si>
  <si>
    <t>Penalties / Late payment charges</t>
  </si>
  <si>
    <t>Accounts write-off</t>
  </si>
  <si>
    <t>Other expenses</t>
  </si>
  <si>
    <t>General and administrative expenses</t>
  </si>
  <si>
    <t>Selling and Distribution Expenses - Schedule of Selling and Distribution Expenses (Details) - USD ($)</t>
  </si>
  <si>
    <t>Marketing expenses</t>
  </si>
  <si>
    <t>Vehicle hire charges</t>
  </si>
  <si>
    <t>Vehicle running expenses</t>
  </si>
  <si>
    <t>Foreign Travel</t>
  </si>
  <si>
    <t>Gift and donations</t>
  </si>
  <si>
    <t>Selling and distribution expenses</t>
  </si>
  <si>
    <t>Income Taxes - Schedule of Income Tax Expense (Details) - USD ($)</t>
  </si>
  <si>
    <t>Total Income Tax Expense</t>
  </si>
  <si>
    <t>Current Taxes Nevada [Member]</t>
  </si>
  <si>
    <t>Sri Lanka- Taxes Withheld [Member]</t>
  </si>
  <si>
    <t>Singapore [Member]</t>
  </si>
  <si>
    <t>Income Taxes - Schedule of Deferred Tax Assets and Liabilities (Details) - USD ($)</t>
  </si>
  <si>
    <t>Deferred tax asset arising from tax effect of :</t>
  </si>
  <si>
    <t>Less: Valuation allowance</t>
  </si>
  <si>
    <t>Total deferred tax asset (non-current)</t>
  </si>
  <si>
    <t>Total deferred tax liability</t>
  </si>
  <si>
    <t>Equity (Details Narrative) - $ / shares</t>
  </si>
  <si>
    <t>Common stock, shares authorized</t>
  </si>
  <si>
    <t>Common stock, par value</t>
  </si>
  <si>
    <t>Series "A" preferred stock, shares authorized</t>
  </si>
  <si>
    <t>Series "A" preferred stock, par value</t>
  </si>
  <si>
    <t>Number of preferred shares converted into common shares</t>
  </si>
  <si>
    <t>Preferred stock conversion description</t>
  </si>
  <si>
    <t>One preferred share will convert into ten (10) common shares no earlier than 24 months and 1 day after the issuance</t>
  </si>
  <si>
    <t>Equity - Schedule of Common Shares Issued (Details)</t>
  </si>
  <si>
    <t>Mar. 31, 2019USD ($)shares</t>
  </si>
  <si>
    <t>Value of common stock issued</t>
  </si>
  <si>
    <t>06/01/2018 [Member] | Stock Issued as a Dividend Payment [Member]</t>
  </si>
  <si>
    <t>Number of common stock issued, shares | shares</t>
  </si>
  <si>
    <t>02/28/2019 [Member] | Stock Issued For Services[Member]</t>
  </si>
  <si>
    <t>Commitments and Contingencies (Details Narrative) - USD ($)</t>
  </si>
  <si>
    <t>Nov. 01, 2018</t>
  </si>
  <si>
    <t>Lease commitment amount</t>
  </si>
  <si>
    <t>Sri Lanka Office [Member] | Ms. Praveena Sujeevan [Member]</t>
  </si>
  <si>
    <t>2 years</t>
  </si>
  <si>
    <t>Commitments and Contingencies - Schedule of Guarantee Provided by Existed Company (Details) - USD ($)</t>
  </si>
  <si>
    <t>Oct. 09, 2018</t>
  </si>
  <si>
    <t>Sep. 10, 2018</t>
  </si>
  <si>
    <t>Jul. 18, 2018</t>
  </si>
  <si>
    <t>Jul. 17, 2018</t>
  </si>
  <si>
    <t>May 23, 2018</t>
  </si>
  <si>
    <t>Aug. 10, 2015</t>
  </si>
  <si>
    <t>Jul. 31, 2014</t>
  </si>
  <si>
    <t>May 15, 2013</t>
  </si>
  <si>
    <t>Sep. 23, 2011</t>
  </si>
  <si>
    <t>Guarantee Description</t>
  </si>
  <si>
    <t>Rent deposit for office space</t>
  </si>
  <si>
    <t>Guarantee for ICTA</t>
  </si>
  <si>
    <t>Guarantee for Amana bank</t>
  </si>
  <si>
    <t>Security deposit- Senkadagala Finance</t>
  </si>
  <si>
    <t>Rent deposit for Delhi apartment</t>
  </si>
  <si>
    <t>Guarantee for LOLC</t>
  </si>
  <si>
    <t>Guarantee for SLT</t>
  </si>
  <si>
    <t>Guarantee for Lanka Clear</t>
  </si>
  <si>
    <t>Performance Bond for BOC Tender</t>
  </si>
  <si>
    <t>Guarantee Amou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19</v>
      </c>
    </row>
    <row r="13" spans="1:4">
      <c r="A13" s="4" t="s">
        <v>22</v>
      </c>
      <c r="B13" s="4" t="s">
        <v>23</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B18" s="4" t="s">
        <v>15</v>
      </c>
    </row>
    <row r="19" spans="1:4">
      <c r="A19" s="4" t="s">
        <v>31</v>
      </c>
      <c r="D19" s="5" t="n">
        <v>49303740</v>
      </c>
    </row>
    <row r="20" spans="1:4">
      <c r="A20" s="4" t="s">
        <v>32</v>
      </c>
      <c r="C20" s="6" t="n">
        <v>65754296</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2698</v>
      </c>
      <c r="C3" s="5" t="n">
        <v>25798</v>
      </c>
    </row>
    <row r="4" spans="1:3">
      <c r="A4" s="4" t="s">
        <v>41</v>
      </c>
      <c r="B4" s="6" t="n">
        <v>125044</v>
      </c>
      <c r="C4" s="6" t="n">
        <v>369232</v>
      </c>
    </row>
    <row r="5" spans="1:3">
      <c r="A5" s="4" t="s">
        <v>42</v>
      </c>
      <c r="B5" s="6" t="n">
        <v>82282</v>
      </c>
      <c r="C5" s="6" t="n">
        <v>523000</v>
      </c>
    </row>
    <row r="6" spans="1:3">
      <c r="A6" s="4" t="s">
        <v>43</v>
      </c>
      <c r="B6" s="6" t="n">
        <v>102851</v>
      </c>
      <c r="C6" s="6" t="n">
        <v>148714</v>
      </c>
    </row>
    <row r="7" spans="1:3">
      <c r="A7" s="4" t="s">
        <v>44</v>
      </c>
      <c r="B7" s="6" t="n">
        <v>312875</v>
      </c>
      <c r="C7" s="6" t="n">
        <v>1066744</v>
      </c>
    </row>
    <row r="8" spans="1:3">
      <c r="A8" s="3" t="s">
        <v>45</v>
      </c>
    </row>
    <row r="9" spans="1:3">
      <c r="A9" s="4" t="s">
        <v>46</v>
      </c>
      <c r="B9" s="6" t="n">
        <v>23513</v>
      </c>
      <c r="C9" s="6" t="n">
        <v>43494</v>
      </c>
    </row>
    <row r="10" spans="1:3">
      <c r="A10" s="4" t="s">
        <v>47</v>
      </c>
      <c r="B10" s="6" t="n">
        <v>746158</v>
      </c>
      <c r="C10" s="6" t="n">
        <v>732939</v>
      </c>
    </row>
    <row r="11" spans="1:3">
      <c r="A11" s="4" t="s">
        <v>48</v>
      </c>
      <c r="B11" s="6" t="n">
        <v>769671</v>
      </c>
      <c r="C11" s="6" t="n">
        <v>776433</v>
      </c>
    </row>
    <row r="12" spans="1:3">
      <c r="A12" s="4" t="s">
        <v>49</v>
      </c>
      <c r="B12" s="6" t="n">
        <v>1082546</v>
      </c>
      <c r="C12" s="6" t="n">
        <v>1843177</v>
      </c>
    </row>
    <row r="13" spans="1:3">
      <c r="A13" s="3" t="s">
        <v>50</v>
      </c>
    </row>
    <row r="14" spans="1:3">
      <c r="A14" s="4" t="s">
        <v>51</v>
      </c>
      <c r="B14" s="6" t="n">
        <v>489082</v>
      </c>
      <c r="C14" s="6" t="n">
        <v>367620</v>
      </c>
    </row>
    <row r="15" spans="1:3">
      <c r="A15" s="4" t="s">
        <v>52</v>
      </c>
      <c r="B15" s="6" t="n">
        <v>636637</v>
      </c>
      <c r="C15" s="6" t="n">
        <v>458717</v>
      </c>
    </row>
    <row r="16" spans="1:3">
      <c r="A16" s="4" t="s">
        <v>53</v>
      </c>
      <c r="B16" s="6" t="n">
        <v>531675</v>
      </c>
      <c r="C16" s="6" t="n">
        <v>690139</v>
      </c>
    </row>
    <row r="17" spans="1:3">
      <c r="A17" s="4" t="s">
        <v>54</v>
      </c>
      <c r="B17" s="6" t="n">
        <v>824991</v>
      </c>
      <c r="C17" s="6" t="n">
        <v>524955</v>
      </c>
    </row>
    <row r="18" spans="1:3">
      <c r="A18" s="4" t="s">
        <v>55</v>
      </c>
      <c r="B18" s="6" t="n">
        <v>185762</v>
      </c>
      <c r="C18" s="6" t="n">
        <v>185762</v>
      </c>
    </row>
    <row r="19" spans="1:3">
      <c r="A19" s="4" t="s">
        <v>56</v>
      </c>
      <c r="B19" s="6" t="n">
        <v>157171</v>
      </c>
      <c r="C19" s="6" t="n">
        <v>126716</v>
      </c>
    </row>
    <row r="20" spans="1:3">
      <c r="A20" s="4" t="s">
        <v>57</v>
      </c>
      <c r="B20" s="6" t="n">
        <v>71675</v>
      </c>
      <c r="C20" s="6" t="n">
        <v>131550</v>
      </c>
    </row>
    <row r="21" spans="1:3">
      <c r="A21" s="4" t="s">
        <v>58</v>
      </c>
      <c r="B21" s="6" t="n">
        <v>10921</v>
      </c>
      <c r="C21" s="6" t="n">
        <v>9696</v>
      </c>
    </row>
    <row r="22" spans="1:3">
      <c r="A22" s="4" t="s">
        <v>59</v>
      </c>
      <c r="B22" s="6" t="n">
        <v>6995</v>
      </c>
      <c r="C22" s="4" t="s">
        <v>60</v>
      </c>
    </row>
    <row r="23" spans="1:3">
      <c r="A23" s="4" t="s">
        <v>61</v>
      </c>
      <c r="B23" s="6" t="n">
        <v>2914909</v>
      </c>
      <c r="C23" s="6" t="n">
        <v>2495155</v>
      </c>
    </row>
    <row r="24" spans="1:3">
      <c r="A24" s="3" t="s">
        <v>62</v>
      </c>
    </row>
    <row r="25" spans="1:3">
      <c r="A25" s="4" t="s">
        <v>54</v>
      </c>
      <c r="B25" s="6" t="n">
        <v>1345968</v>
      </c>
      <c r="C25" s="6" t="n">
        <v>1348193</v>
      </c>
    </row>
    <row r="26" spans="1:3">
      <c r="A26" s="4" t="s">
        <v>58</v>
      </c>
      <c r="B26" s="4" t="s">
        <v>60</v>
      </c>
      <c r="C26" s="6" t="n">
        <v>10129</v>
      </c>
    </row>
    <row r="27" spans="1:3">
      <c r="A27" s="4" t="s">
        <v>63</v>
      </c>
      <c r="B27" s="6" t="n">
        <v>104700</v>
      </c>
      <c r="C27" s="6" t="n">
        <v>154032</v>
      </c>
    </row>
    <row r="28" spans="1:3">
      <c r="A28" s="4" t="s">
        <v>64</v>
      </c>
      <c r="B28" s="6" t="n">
        <v>1450668</v>
      </c>
      <c r="C28" s="6" t="n">
        <v>1512354</v>
      </c>
    </row>
    <row r="29" spans="1:3">
      <c r="A29" s="4" t="s">
        <v>65</v>
      </c>
      <c r="B29" s="6" t="n">
        <v>4365577</v>
      </c>
      <c r="C29" s="6" t="n">
        <v>4007509</v>
      </c>
    </row>
    <row r="30" spans="1:3">
      <c r="A30" s="4" t="s">
        <v>66</v>
      </c>
      <c r="B30" s="4" t="s">
        <v>60</v>
      </c>
      <c r="C30" s="4" t="s">
        <v>60</v>
      </c>
    </row>
    <row r="31" spans="1:3">
      <c r="A31" s="3" t="s">
        <v>67</v>
      </c>
    </row>
    <row r="32" spans="1:3">
      <c r="A32" s="4" t="s">
        <v>68</v>
      </c>
      <c r="B32" s="6" t="n">
        <v>65754</v>
      </c>
      <c r="C32" s="6" t="n">
        <v>52591</v>
      </c>
    </row>
    <row r="33" spans="1:3">
      <c r="A33" s="4" t="s">
        <v>69</v>
      </c>
      <c r="B33" s="6" t="n">
        <v>5000</v>
      </c>
      <c r="C33" s="6" t="n">
        <v>5000</v>
      </c>
    </row>
    <row r="34" spans="1:3">
      <c r="A34" s="4" t="s">
        <v>70</v>
      </c>
      <c r="B34" s="6" t="n">
        <v>11543336</v>
      </c>
      <c r="C34" s="6" t="n">
        <v>5767533</v>
      </c>
    </row>
    <row r="35" spans="1:3">
      <c r="A35" s="4" t="s">
        <v>71</v>
      </c>
      <c r="B35" s="6" t="n">
        <v>-15163357</v>
      </c>
      <c r="C35" s="6" t="n">
        <v>-8059437</v>
      </c>
    </row>
    <row r="36" spans="1:3">
      <c r="A36" s="4" t="s">
        <v>72</v>
      </c>
      <c r="B36" s="6" t="n">
        <v>266235</v>
      </c>
      <c r="C36" s="6" t="n">
        <v>69981</v>
      </c>
    </row>
    <row r="37" spans="1:3">
      <c r="A37" s="4" t="s">
        <v>73</v>
      </c>
      <c r="B37" s="6" t="n">
        <v>-3283032</v>
      </c>
      <c r="C37" s="6" t="n">
        <v>-2164332</v>
      </c>
    </row>
    <row r="38" spans="1:3">
      <c r="A38" s="4" t="s">
        <v>74</v>
      </c>
      <c r="B38" s="5" t="n">
        <v>1082546</v>
      </c>
      <c r="C38" s="5" t="n">
        <v>18431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4"/>
    <col customWidth="1" max="2" min="2" width="80"/>
  </cols>
  <sheetData>
    <row r="1" spans="1:2">
      <c r="A1" s="1" t="s">
        <v>227</v>
      </c>
      <c r="B1" s="2" t="s">
        <v>1</v>
      </c>
    </row>
    <row r="2" spans="1:2">
      <c r="B2" s="2" t="s">
        <v>2</v>
      </c>
    </row>
    <row r="3" spans="1:2">
      <c r="A3" s="3" t="s">
        <v>179</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189</v>
      </c>
      <c r="B12" s="4" t="s">
        <v>244</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207</v>
      </c>
      <c r="B17" s="4" t="s">
        <v>253</v>
      </c>
    </row>
    <row r="18" spans="1:2">
      <c r="A18" s="4" t="s">
        <v>254</v>
      </c>
      <c r="B18" s="4" t="s">
        <v>255</v>
      </c>
    </row>
    <row r="19" spans="1:2">
      <c r="A19" s="4" t="s">
        <v>256</v>
      </c>
      <c r="B19" s="4" t="s">
        <v>257</v>
      </c>
    </row>
    <row r="20" spans="1:2">
      <c r="A20" s="4" t="s">
        <v>216</v>
      </c>
      <c r="B20" s="4" t="s">
        <v>258</v>
      </c>
    </row>
    <row r="21" spans="1:2">
      <c r="A21" s="4" t="s">
        <v>259</v>
      </c>
      <c r="B21" s="4" t="s">
        <v>260</v>
      </c>
    </row>
    <row r="22" spans="1:2">
      <c r="A22" s="4" t="s">
        <v>261</v>
      </c>
      <c r="B22"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63</v>
      </c>
      <c r="B1" s="2" t="s">
        <v>1</v>
      </c>
    </row>
    <row r="2" spans="1:2">
      <c r="B2" s="2" t="s">
        <v>2</v>
      </c>
    </row>
    <row r="3" spans="1:2">
      <c r="A3" s="3" t="s">
        <v>179</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74</v>
      </c>
      <c r="B1" s="2" t="s">
        <v>1</v>
      </c>
    </row>
    <row r="2" spans="1:2">
      <c r="B2" s="2" t="s">
        <v>2</v>
      </c>
    </row>
    <row r="3" spans="1:2">
      <c r="A3" s="3" t="s">
        <v>184</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187</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5</v>
      </c>
      <c r="B1" s="2" t="s">
        <v>2</v>
      </c>
      <c r="C1" s="2" t="s">
        <v>38</v>
      </c>
    </row>
    <row r="2" spans="1:3">
      <c r="A2" s="3" t="s">
        <v>76</v>
      </c>
    </row>
    <row r="3" spans="1:3">
      <c r="A3" s="4" t="s">
        <v>77</v>
      </c>
      <c r="B3" s="5" t="n">
        <v>226882</v>
      </c>
      <c r="C3" s="5" t="n">
        <v>255654</v>
      </c>
    </row>
    <row r="4" spans="1:3">
      <c r="A4" s="4" t="s">
        <v>78</v>
      </c>
      <c r="B4" s="7" t="n">
        <v>0.001</v>
      </c>
      <c r="C4" s="7" t="n">
        <v>0.001</v>
      </c>
    </row>
    <row r="5" spans="1:3">
      <c r="A5" s="4" t="s">
        <v>79</v>
      </c>
      <c r="B5" s="6" t="n">
        <v>400000000</v>
      </c>
      <c r="C5" s="6" t="n">
        <v>400000000</v>
      </c>
    </row>
    <row r="6" spans="1:3">
      <c r="A6" s="4" t="s">
        <v>80</v>
      </c>
      <c r="B6" s="6" t="n">
        <v>65754296</v>
      </c>
      <c r="C6" s="6" t="n">
        <v>52590654</v>
      </c>
    </row>
    <row r="7" spans="1:3">
      <c r="A7" s="4" t="s">
        <v>81</v>
      </c>
      <c r="B7" s="6" t="n">
        <v>65754296</v>
      </c>
      <c r="C7" s="6" t="n">
        <v>52590654</v>
      </c>
    </row>
    <row r="8" spans="1:3">
      <c r="A8" s="4" t="s">
        <v>82</v>
      </c>
      <c r="B8" s="7" t="n">
        <v>0.001</v>
      </c>
      <c r="C8" s="7" t="n">
        <v>0.001</v>
      </c>
    </row>
    <row r="9" spans="1:3">
      <c r="A9" s="4" t="s">
        <v>83</v>
      </c>
      <c r="B9" s="6" t="n">
        <v>10000000</v>
      </c>
      <c r="C9" s="6" t="n">
        <v>10000000</v>
      </c>
    </row>
    <row r="10" spans="1:3">
      <c r="A10" s="4" t="s">
        <v>84</v>
      </c>
      <c r="B10" s="6" t="n">
        <v>5000000</v>
      </c>
      <c r="C10" s="6" t="n">
        <v>5000000</v>
      </c>
    </row>
    <row r="11" spans="1:3">
      <c r="A11" s="4" t="s">
        <v>85</v>
      </c>
      <c r="B11" s="6" t="n">
        <v>5000000</v>
      </c>
      <c r="C11" s="6" t="n">
        <v>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2</v>
      </c>
      <c r="B1" s="2" t="s">
        <v>1</v>
      </c>
    </row>
    <row r="2" spans="1:2">
      <c r="B2" s="2" t="s">
        <v>2</v>
      </c>
    </row>
    <row r="3" spans="1:2">
      <c r="A3" s="3" t="s">
        <v>190</v>
      </c>
    </row>
    <row r="4" spans="1:2">
      <c r="A4" s="4" t="s">
        <v>28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5</v>
      </c>
      <c r="B1" s="2" t="s">
        <v>1</v>
      </c>
    </row>
    <row r="2" spans="1:2">
      <c r="B2" s="2" t="s">
        <v>2</v>
      </c>
    </row>
    <row r="3" spans="1:2">
      <c r="A3" s="3" t="s">
        <v>193</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8</v>
      </c>
      <c r="B1" s="2" t="s">
        <v>1</v>
      </c>
    </row>
    <row r="2" spans="1:2">
      <c r="B2" s="2" t="s">
        <v>2</v>
      </c>
    </row>
    <row r="3" spans="1:2">
      <c r="A3" s="3" t="s">
        <v>196</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1</v>
      </c>
      <c r="B1" s="2" t="s">
        <v>1</v>
      </c>
    </row>
    <row r="2" spans="1:2">
      <c r="B2" s="2" t="s">
        <v>2</v>
      </c>
    </row>
    <row r="3" spans="1:2">
      <c r="A3" s="3" t="s">
        <v>202</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4</v>
      </c>
      <c r="B1" s="2" t="s">
        <v>1</v>
      </c>
    </row>
    <row r="2" spans="1:2">
      <c r="B2" s="2" t="s">
        <v>2</v>
      </c>
    </row>
    <row r="3" spans="1:2">
      <c r="A3" s="3" t="s">
        <v>205</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7</v>
      </c>
      <c r="B1" s="2" t="s">
        <v>1</v>
      </c>
    </row>
    <row r="2" spans="1:2">
      <c r="B2" s="2" t="s">
        <v>2</v>
      </c>
    </row>
    <row r="3" spans="1:2">
      <c r="A3" s="3" t="s">
        <v>208</v>
      </c>
    </row>
    <row r="4" spans="1:2">
      <c r="A4" s="4" t="s">
        <v>298</v>
      </c>
      <c r="B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0</v>
      </c>
      <c r="B1" s="2" t="s">
        <v>1</v>
      </c>
    </row>
    <row r="2" spans="1:2">
      <c r="B2" s="2" t="s">
        <v>2</v>
      </c>
    </row>
    <row r="3" spans="1:2">
      <c r="A3" s="3" t="s">
        <v>211</v>
      </c>
    </row>
    <row r="4" spans="1:2">
      <c r="A4" s="4" t="s">
        <v>301</v>
      </c>
      <c r="B4"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3</v>
      </c>
      <c r="B1" s="2" t="s">
        <v>1</v>
      </c>
    </row>
    <row r="2" spans="1:2">
      <c r="B2" s="2" t="s">
        <v>2</v>
      </c>
    </row>
    <row r="3" spans="1:2">
      <c r="A3" s="3" t="s">
        <v>214</v>
      </c>
    </row>
    <row r="4" spans="1:2">
      <c r="A4" s="4" t="s">
        <v>304</v>
      </c>
      <c r="B4"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06</v>
      </c>
      <c r="B1" s="2" t="s">
        <v>1</v>
      </c>
    </row>
    <row r="2" spans="1:2">
      <c r="B2" s="2" t="s">
        <v>2</v>
      </c>
    </row>
    <row r="3" spans="1:2">
      <c r="A3" s="3" t="s">
        <v>217</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1</v>
      </c>
      <c r="B1" s="2" t="s">
        <v>1</v>
      </c>
    </row>
    <row r="2" spans="1:2">
      <c r="B2" s="2" t="s">
        <v>2</v>
      </c>
    </row>
    <row r="3" spans="1:2">
      <c r="A3" s="3" t="s">
        <v>220</v>
      </c>
    </row>
    <row r="4" spans="1:2">
      <c r="A4" s="4" t="s">
        <v>312</v>
      </c>
      <c r="B4" s="4" t="s">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v>
      </c>
      <c r="B1" s="2" t="s">
        <v>1</v>
      </c>
    </row>
    <row r="2" spans="1:3">
      <c r="B2" s="2" t="s">
        <v>2</v>
      </c>
      <c r="C2" s="2" t="s">
        <v>38</v>
      </c>
    </row>
    <row r="3" spans="1:3">
      <c r="A3" s="3" t="s">
        <v>87</v>
      </c>
    </row>
    <row r="4" spans="1:3">
      <c r="A4" s="4" t="s">
        <v>88</v>
      </c>
      <c r="B4" s="5" t="n">
        <v>637730</v>
      </c>
      <c r="C4" s="5" t="n">
        <v>791876</v>
      </c>
    </row>
    <row r="5" spans="1:3">
      <c r="A5" s="4" t="s">
        <v>89</v>
      </c>
      <c r="B5" s="6" t="n">
        <v>-242025</v>
      </c>
      <c r="C5" s="6" t="n">
        <v>-311292</v>
      </c>
    </row>
    <row r="6" spans="1:3">
      <c r="A6" s="4" t="s">
        <v>90</v>
      </c>
      <c r="B6" s="6" t="n">
        <v>395705</v>
      </c>
      <c r="C6" s="6" t="n">
        <v>480584</v>
      </c>
    </row>
    <row r="7" spans="1:3">
      <c r="A7" s="3" t="s">
        <v>91</v>
      </c>
    </row>
    <row r="8" spans="1:3">
      <c r="A8" s="4" t="s">
        <v>92</v>
      </c>
      <c r="B8" s="6" t="n">
        <v>372318</v>
      </c>
      <c r="C8" s="6" t="n">
        <v>514095</v>
      </c>
    </row>
    <row r="9" spans="1:3">
      <c r="A9" s="4" t="s">
        <v>93</v>
      </c>
      <c r="B9" s="6" t="n">
        <v>237166</v>
      </c>
      <c r="C9" s="6" t="n">
        <v>391569</v>
      </c>
    </row>
    <row r="10" spans="1:3">
      <c r="A10" s="4" t="s">
        <v>94</v>
      </c>
      <c r="B10" s="4" t="s">
        <v>60</v>
      </c>
      <c r="C10" s="6" t="n">
        <v>3010410</v>
      </c>
    </row>
    <row r="11" spans="1:3">
      <c r="A11" s="4" t="s">
        <v>95</v>
      </c>
      <c r="B11" s="6" t="n">
        <v>29643</v>
      </c>
      <c r="C11" s="6" t="n">
        <v>13268</v>
      </c>
    </row>
    <row r="12" spans="1:3">
      <c r="A12" s="4" t="s">
        <v>96</v>
      </c>
      <c r="B12" s="6" t="n">
        <v>442909</v>
      </c>
      <c r="C12" s="6" t="n">
        <v>1352113</v>
      </c>
    </row>
    <row r="13" spans="1:3">
      <c r="A13" s="4" t="s">
        <v>97</v>
      </c>
      <c r="B13" s="6" t="n">
        <v>21568</v>
      </c>
      <c r="C13" s="6" t="n">
        <v>30962</v>
      </c>
    </row>
    <row r="14" spans="1:3">
      <c r="A14" s="4" t="s">
        <v>98</v>
      </c>
      <c r="B14" s="6" t="n">
        <v>1792</v>
      </c>
      <c r="C14" s="6" t="n">
        <v>358</v>
      </c>
    </row>
    <row r="15" spans="1:3">
      <c r="A15" s="4" t="s">
        <v>99</v>
      </c>
      <c r="B15" s="6" t="n">
        <v>334005</v>
      </c>
      <c r="C15" s="6" t="n">
        <v>230821</v>
      </c>
    </row>
    <row r="16" spans="1:3">
      <c r="A16" s="4" t="s">
        <v>63</v>
      </c>
      <c r="B16" s="4" t="s">
        <v>60</v>
      </c>
      <c r="C16" s="6" t="n">
        <v>152719</v>
      </c>
    </row>
    <row r="17" spans="1:3">
      <c r="A17" s="4" t="s">
        <v>100</v>
      </c>
      <c r="B17" s="6" t="n">
        <v>1439401</v>
      </c>
      <c r="C17" s="6" t="n">
        <v>5696315</v>
      </c>
    </row>
    <row r="18" spans="1:3">
      <c r="A18" s="4" t="s">
        <v>101</v>
      </c>
      <c r="B18" s="6" t="n">
        <v>-1043696</v>
      </c>
      <c r="C18" s="6" t="n">
        <v>-5215731</v>
      </c>
    </row>
    <row r="19" spans="1:3">
      <c r="A19" s="3" t="s">
        <v>102</v>
      </c>
    </row>
    <row r="20" spans="1:3">
      <c r="A20" s="4" t="s">
        <v>103</v>
      </c>
      <c r="B20" s="6" t="n">
        <v>-224810</v>
      </c>
      <c r="C20" s="6" t="n">
        <v>-89044</v>
      </c>
    </row>
    <row r="21" spans="1:3">
      <c r="A21" s="4" t="s">
        <v>104</v>
      </c>
      <c r="B21" s="6" t="n">
        <v>13</v>
      </c>
      <c r="C21" s="6" t="n">
        <v>128</v>
      </c>
    </row>
    <row r="22" spans="1:3">
      <c r="A22" s="4" t="s">
        <v>105</v>
      </c>
      <c r="B22" s="6" t="n">
        <v>30614</v>
      </c>
      <c r="C22" s="6" t="n">
        <v>64</v>
      </c>
    </row>
    <row r="23" spans="1:3">
      <c r="A23" s="4" t="s">
        <v>106</v>
      </c>
      <c r="B23" s="6" t="n">
        <v>-3094</v>
      </c>
      <c r="C23" s="6" t="n">
        <v>-4288</v>
      </c>
    </row>
    <row r="24" spans="1:3">
      <c r="A24" s="4" t="s">
        <v>107</v>
      </c>
      <c r="B24" s="6" t="n">
        <v>-33721</v>
      </c>
      <c r="C24" s="6" t="n">
        <v>616</v>
      </c>
    </row>
    <row r="25" spans="1:3">
      <c r="A25" s="4" t="s">
        <v>108</v>
      </c>
      <c r="B25" s="6" t="n">
        <v>-230997</v>
      </c>
      <c r="C25" s="6" t="n">
        <v>-92524</v>
      </c>
    </row>
    <row r="26" spans="1:3">
      <c r="A26" s="4" t="s">
        <v>109</v>
      </c>
      <c r="B26" s="6" t="n">
        <v>-1274693</v>
      </c>
      <c r="C26" s="6" t="n">
        <v>-5308255</v>
      </c>
    </row>
    <row r="27" spans="1:3">
      <c r="A27" s="3" t="s">
        <v>110</v>
      </c>
    </row>
    <row r="28" spans="1:3">
      <c r="A28" s="4" t="s">
        <v>111</v>
      </c>
      <c r="B28" s="4" t="s">
        <v>60</v>
      </c>
      <c r="C28" s="4" t="s">
        <v>60</v>
      </c>
    </row>
    <row r="29" spans="1:3">
      <c r="A29" s="4" t="s">
        <v>112</v>
      </c>
      <c r="B29" s="6" t="n">
        <v>-44254</v>
      </c>
      <c r="C29" s="6" t="n">
        <v>-265565</v>
      </c>
    </row>
    <row r="30" spans="1:3">
      <c r="A30" s="4" t="s">
        <v>113</v>
      </c>
      <c r="B30" s="5" t="n">
        <v>-1318947</v>
      </c>
      <c r="C30" s="5" t="n">
        <v>-5573819</v>
      </c>
    </row>
    <row r="31" spans="1:3">
      <c r="A31" s="4" t="s">
        <v>114</v>
      </c>
      <c r="B31" s="8" t="n">
        <v>-0.01</v>
      </c>
      <c r="C31" s="8" t="n">
        <v>-0.01</v>
      </c>
    </row>
    <row r="32" spans="1:3">
      <c r="A32" s="4" t="s">
        <v>115</v>
      </c>
      <c r="B32" s="6" t="n">
        <v>113506375</v>
      </c>
      <c r="C32" s="6" t="n">
        <v>91595863</v>
      </c>
    </row>
    <row r="33" spans="1:3">
      <c r="A33" s="3" t="s">
        <v>116</v>
      </c>
    </row>
    <row r="34" spans="1:3">
      <c r="A34" s="4" t="s">
        <v>117</v>
      </c>
      <c r="B34" s="5" t="n">
        <v>196255</v>
      </c>
      <c r="C34" s="5" t="n">
        <v>-42780</v>
      </c>
    </row>
    <row r="35" spans="1:3">
      <c r="A35" s="4" t="s">
        <v>113</v>
      </c>
      <c r="B35" s="6" t="n">
        <v>-1318947</v>
      </c>
      <c r="C35" s="6" t="n">
        <v>-5573819</v>
      </c>
    </row>
    <row r="36" spans="1:3">
      <c r="A36" s="4" t="s">
        <v>118</v>
      </c>
      <c r="B36" s="5" t="n">
        <v>-1122692</v>
      </c>
      <c r="C36" s="5" t="n">
        <v>-56165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4</v>
      </c>
      <c r="B1" s="2" t="s">
        <v>1</v>
      </c>
    </row>
    <row r="2" spans="1:2">
      <c r="B2" s="2" t="s">
        <v>2</v>
      </c>
    </row>
    <row r="3" spans="1:2">
      <c r="A3" s="3" t="s">
        <v>223</v>
      </c>
    </row>
    <row r="4" spans="1:2">
      <c r="A4" s="4" t="s">
        <v>315</v>
      </c>
      <c r="B4" s="4" t="s">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7</v>
      </c>
      <c r="B1" s="2" t="s">
        <v>1</v>
      </c>
    </row>
    <row r="2" spans="1:4">
      <c r="B2" s="2" t="s">
        <v>2</v>
      </c>
      <c r="C2" s="2" t="s">
        <v>38</v>
      </c>
      <c r="D2" s="2" t="s">
        <v>318</v>
      </c>
    </row>
    <row r="3" spans="1:4">
      <c r="A3" s="3" t="s">
        <v>174</v>
      </c>
    </row>
    <row r="4" spans="1:4">
      <c r="A4" s="4" t="s">
        <v>113</v>
      </c>
      <c r="B4" s="5" t="n">
        <v>1318947</v>
      </c>
      <c r="C4" s="5" t="n">
        <v>5573819</v>
      </c>
    </row>
    <row r="5" spans="1:4">
      <c r="A5" s="4" t="s">
        <v>319</v>
      </c>
      <c r="B5" s="6" t="n">
        <v>2602035</v>
      </c>
      <c r="C5" s="6" t="n">
        <v>1428411</v>
      </c>
    </row>
    <row r="6" spans="1:4">
      <c r="A6" s="4" t="s">
        <v>320</v>
      </c>
      <c r="B6" s="6" t="n">
        <v>3283032</v>
      </c>
      <c r="C6" s="6" t="n">
        <v>2164332</v>
      </c>
      <c r="D6" s="5" t="n">
        <v>1416833</v>
      </c>
    </row>
    <row r="7" spans="1:4">
      <c r="A7" s="4" t="s">
        <v>321</v>
      </c>
      <c r="B7" s="6" t="n">
        <v>423354</v>
      </c>
      <c r="C7" s="5" t="n">
        <v>388630</v>
      </c>
    </row>
    <row r="8" spans="1:4">
      <c r="A8" s="4" t="s">
        <v>322</v>
      </c>
      <c r="B8" s="5" t="n">
        <v>425487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28"/>
    <col customWidth="1" max="3" min="3" width="21"/>
  </cols>
  <sheetData>
    <row r="1" spans="1:3">
      <c r="A1" s="1" t="s">
        <v>323</v>
      </c>
      <c r="B1" s="2" t="s">
        <v>1</v>
      </c>
    </row>
    <row r="2" spans="1:3">
      <c r="B2" s="2" t="s">
        <v>324</v>
      </c>
      <c r="C2" s="2" t="s">
        <v>325</v>
      </c>
    </row>
    <row r="3" spans="1:3">
      <c r="A3" s="4" t="s">
        <v>326</v>
      </c>
      <c r="B3" s="4" t="s">
        <v>60</v>
      </c>
      <c r="C3" s="4" t="s">
        <v>60</v>
      </c>
    </row>
    <row r="4" spans="1:3">
      <c r="A4" s="4" t="s">
        <v>327</v>
      </c>
      <c r="B4" s="4" t="s">
        <v>328</v>
      </c>
    </row>
    <row r="5" spans="1:3">
      <c r="A5" s="4" t="s">
        <v>329</v>
      </c>
      <c r="B5" s="4" t="s">
        <v>330</v>
      </c>
    </row>
    <row r="6" spans="1:3">
      <c r="A6" s="4" t="s">
        <v>331</v>
      </c>
      <c r="B6" s="5" t="n">
        <v>17655</v>
      </c>
    </row>
    <row r="7" spans="1:3">
      <c r="A7" s="4" t="s">
        <v>332</v>
      </c>
      <c r="B7" s="6" t="n">
        <v>74224</v>
      </c>
    </row>
    <row r="8" spans="1:3">
      <c r="A8" s="4" t="s">
        <v>333</v>
      </c>
      <c r="B8" s="5" t="n">
        <v>97675</v>
      </c>
    </row>
    <row r="9" spans="1:3">
      <c r="A9" s="4" t="s">
        <v>334</v>
      </c>
      <c r="B9" s="6" t="n">
        <v>1</v>
      </c>
    </row>
    <row r="10" spans="1:3">
      <c r="A10" s="4" t="s">
        <v>59</v>
      </c>
      <c r="B10" s="5" t="n">
        <v>6995</v>
      </c>
      <c r="C10" s="4" t="s">
        <v>60</v>
      </c>
    </row>
    <row r="11" spans="1:3">
      <c r="A11" s="4" t="s">
        <v>335</v>
      </c>
      <c r="B11" s="6" t="n">
        <v>102851</v>
      </c>
      <c r="C11" s="6" t="n">
        <v>148714</v>
      </c>
    </row>
    <row r="12" spans="1:3">
      <c r="A12" s="4" t="s">
        <v>336</v>
      </c>
      <c r="B12" s="6" t="n">
        <v>171416</v>
      </c>
      <c r="C12" s="6" t="n">
        <v>277812</v>
      </c>
    </row>
    <row r="13" spans="1:3">
      <c r="A13" s="4" t="s">
        <v>337</v>
      </c>
      <c r="B13" s="4" t="s">
        <v>60</v>
      </c>
      <c r="C13" s="4" t="s">
        <v>60</v>
      </c>
    </row>
    <row r="14" spans="1:3">
      <c r="A14" s="4" t="s">
        <v>338</v>
      </c>
      <c r="C14" s="5" t="n">
        <v>19455</v>
      </c>
    </row>
    <row r="15" spans="1:3">
      <c r="A15" s="4" t="s">
        <v>339</v>
      </c>
    </row>
    <row r="16" spans="1:3">
      <c r="A16" s="4" t="s">
        <v>340</v>
      </c>
      <c r="B16" s="4" t="s">
        <v>341</v>
      </c>
    </row>
    <row r="17" spans="1:3">
      <c r="A17" s="4" t="s">
        <v>342</v>
      </c>
    </row>
    <row r="18" spans="1:3">
      <c r="A18" s="4" t="s">
        <v>340</v>
      </c>
      <c r="B18" s="4" t="s">
        <v>34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343</v>
      </c>
      <c r="B1" s="2" t="s">
        <v>1</v>
      </c>
    </row>
    <row r="2" spans="1:2">
      <c r="B2" s="2" t="s">
        <v>2</v>
      </c>
    </row>
    <row r="3" spans="1:2">
      <c r="A3" s="4" t="s">
        <v>344</v>
      </c>
    </row>
    <row r="4" spans="1:2">
      <c r="A4" s="4" t="s">
        <v>345</v>
      </c>
      <c r="B4" s="4" t="s">
        <v>341</v>
      </c>
    </row>
    <row r="5" spans="1:2">
      <c r="A5" s="4" t="s">
        <v>346</v>
      </c>
    </row>
    <row r="6" spans="1:2">
      <c r="A6" s="4" t="s">
        <v>345</v>
      </c>
      <c r="B6" s="4" t="s">
        <v>347</v>
      </c>
    </row>
    <row r="7" spans="1:2">
      <c r="A7" s="4" t="s">
        <v>348</v>
      </c>
    </row>
    <row r="8" spans="1:2">
      <c r="A8" s="4" t="s">
        <v>345</v>
      </c>
      <c r="B8" s="4" t="s">
        <v>349</v>
      </c>
    </row>
    <row r="9" spans="1:2">
      <c r="A9" s="4" t="s">
        <v>350</v>
      </c>
    </row>
    <row r="10" spans="1:2">
      <c r="A10" s="4" t="s">
        <v>345</v>
      </c>
      <c r="B10" s="4" t="s">
        <v>351</v>
      </c>
    </row>
    <row r="11" spans="1:2">
      <c r="A11" s="4" t="s">
        <v>352</v>
      </c>
    </row>
    <row r="12" spans="1:2">
      <c r="A12" s="4" t="s">
        <v>345</v>
      </c>
      <c r="B12" s="4" t="s">
        <v>3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6"/>
  </cols>
  <sheetData>
    <row r="1" spans="1:2">
      <c r="A1" s="1" t="s">
        <v>354</v>
      </c>
      <c r="B1" s="2" t="s">
        <v>1</v>
      </c>
    </row>
    <row r="2" spans="1:2">
      <c r="B2" s="2" t="s">
        <v>2</v>
      </c>
    </row>
    <row r="3" spans="1:2">
      <c r="A3" s="4" t="s">
        <v>355</v>
      </c>
      <c r="B3" s="4" t="s">
        <v>330</v>
      </c>
    </row>
    <row r="4" spans="1:2">
      <c r="A4" s="4" t="s">
        <v>356</v>
      </c>
    </row>
    <row r="5" spans="1:2">
      <c r="A5" s="4" t="s">
        <v>355</v>
      </c>
      <c r="B5" s="4" t="s">
        <v>357</v>
      </c>
    </row>
    <row r="6" spans="1:2">
      <c r="A6" s="4" t="s">
        <v>358</v>
      </c>
    </row>
    <row r="7" spans="1:2">
      <c r="A7" s="4" t="s">
        <v>359</v>
      </c>
      <c r="B7" s="4" t="s">
        <v>360</v>
      </c>
    </row>
    <row r="8" spans="1:2">
      <c r="A8" s="4" t="s">
        <v>361</v>
      </c>
    </row>
    <row r="9" spans="1:2">
      <c r="A9" s="4" t="s">
        <v>355</v>
      </c>
      <c r="B9" s="4" t="s">
        <v>357</v>
      </c>
    </row>
    <row r="10" spans="1:2">
      <c r="A10" s="4" t="s">
        <v>362</v>
      </c>
    </row>
    <row r="11" spans="1:2">
      <c r="A11" s="4" t="s">
        <v>355</v>
      </c>
      <c r="B11" s="4" t="s">
        <v>363</v>
      </c>
    </row>
    <row r="12" spans="1:2">
      <c r="A12" s="4" t="s">
        <v>364</v>
      </c>
    </row>
    <row r="13" spans="1:2">
      <c r="A13" s="4" t="s">
        <v>355</v>
      </c>
      <c r="B13" s="4" t="s">
        <v>3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6</v>
      </c>
      <c r="B1" s="2" t="s">
        <v>1</v>
      </c>
    </row>
    <row r="2" spans="1:3">
      <c r="B2" s="2" t="s">
        <v>2</v>
      </c>
      <c r="C2" s="2" t="s">
        <v>38</v>
      </c>
    </row>
    <row r="3" spans="1:3">
      <c r="A3" s="4" t="s">
        <v>367</v>
      </c>
      <c r="B3" s="4" t="s">
        <v>341</v>
      </c>
      <c r="C3" s="4" t="s">
        <v>341</v>
      </c>
    </row>
    <row r="4" spans="1:3">
      <c r="A4" s="4" t="s">
        <v>368</v>
      </c>
    </row>
    <row r="5" spans="1:3">
      <c r="A5" s="4" t="s">
        <v>367</v>
      </c>
      <c r="B5" s="4" t="s">
        <v>369</v>
      </c>
      <c r="C5" s="4" t="s">
        <v>370</v>
      </c>
    </row>
    <row r="6" spans="1:3">
      <c r="A6" s="4" t="s">
        <v>371</v>
      </c>
    </row>
    <row r="7" spans="1:3">
      <c r="A7" s="4" t="s">
        <v>367</v>
      </c>
      <c r="B7" s="4" t="s">
        <v>372</v>
      </c>
      <c r="C7" s="4" t="s">
        <v>373</v>
      </c>
    </row>
    <row r="8" spans="1:3">
      <c r="A8" s="4" t="s">
        <v>374</v>
      </c>
    </row>
    <row r="9" spans="1:3">
      <c r="A9" s="4" t="s">
        <v>367</v>
      </c>
      <c r="B9" s="4" t="s">
        <v>375</v>
      </c>
      <c r="C9" s="4" t="s">
        <v>376</v>
      </c>
    </row>
    <row r="10" spans="1:3">
      <c r="A10" s="4" t="s">
        <v>377</v>
      </c>
    </row>
    <row r="11" spans="1:3">
      <c r="A11" s="4" t="s">
        <v>367</v>
      </c>
      <c r="B11" s="4" t="s">
        <v>378</v>
      </c>
      <c r="C11" s="4" t="s">
        <v>379</v>
      </c>
    </row>
    <row r="12" spans="1:3">
      <c r="A12" s="4" t="s">
        <v>380</v>
      </c>
    </row>
    <row r="13" spans="1:3">
      <c r="A13" s="4" t="s">
        <v>367</v>
      </c>
      <c r="B13" s="4" t="s">
        <v>381</v>
      </c>
      <c r="C13" s="4" t="s">
        <v>382</v>
      </c>
    </row>
    <row r="14" spans="1:3">
      <c r="A14" s="4" t="s">
        <v>383</v>
      </c>
    </row>
    <row r="15" spans="1:3">
      <c r="A15" s="4" t="s">
        <v>367</v>
      </c>
      <c r="B15" s="4" t="s">
        <v>384</v>
      </c>
      <c r="C15" s="4" t="s">
        <v>385</v>
      </c>
    </row>
    <row r="16" spans="1:3">
      <c r="A16" s="4" t="s">
        <v>386</v>
      </c>
    </row>
    <row r="17" spans="1:3">
      <c r="A17" s="4" t="s">
        <v>367</v>
      </c>
      <c r="B17" s="4" t="s">
        <v>387</v>
      </c>
      <c r="C17" s="4" t="s">
        <v>388</v>
      </c>
    </row>
    <row r="18" spans="1:3">
      <c r="A18" s="4" t="s">
        <v>389</v>
      </c>
    </row>
    <row r="19" spans="1:3">
      <c r="A19" s="4" t="s">
        <v>367</v>
      </c>
      <c r="B19" s="4" t="s">
        <v>390</v>
      </c>
      <c r="C19" s="4" t="s">
        <v>391</v>
      </c>
    </row>
    <row r="20" spans="1:3">
      <c r="A20" s="4" t="s">
        <v>392</v>
      </c>
    </row>
    <row r="21" spans="1:3">
      <c r="A21" s="4" t="s">
        <v>367</v>
      </c>
      <c r="B21" s="4" t="s">
        <v>393</v>
      </c>
      <c r="C21" s="4" t="s">
        <v>394</v>
      </c>
    </row>
    <row r="22" spans="1:3">
      <c r="A22" s="4" t="s">
        <v>395</v>
      </c>
    </row>
    <row r="23" spans="1:3">
      <c r="A23" s="4" t="s">
        <v>367</v>
      </c>
      <c r="B23" s="4" t="s">
        <v>396</v>
      </c>
      <c r="C23" s="4" t="s">
        <v>397</v>
      </c>
    </row>
    <row r="24" spans="1:3">
      <c r="A24" s="4" t="s">
        <v>398</v>
      </c>
    </row>
    <row r="25" spans="1:3">
      <c r="A25" s="4" t="s">
        <v>367</v>
      </c>
      <c r="B25" s="4" t="s">
        <v>399</v>
      </c>
      <c r="C25" s="4" t="s">
        <v>4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1</v>
      </c>
      <c r="B1" s="2" t="s">
        <v>1</v>
      </c>
    </row>
    <row r="2" spans="1:3">
      <c r="B2" s="2" t="s">
        <v>2</v>
      </c>
      <c r="C2" s="2" t="s">
        <v>38</v>
      </c>
    </row>
    <row r="3" spans="1:3">
      <c r="A3" s="4" t="s">
        <v>88</v>
      </c>
      <c r="B3" s="5" t="n">
        <v>637730</v>
      </c>
      <c r="C3" s="5" t="n">
        <v>791876</v>
      </c>
    </row>
    <row r="4" spans="1:3">
      <c r="A4" s="4" t="s">
        <v>402</v>
      </c>
    </row>
    <row r="5" spans="1:3">
      <c r="A5" s="4" t="s">
        <v>88</v>
      </c>
      <c r="B5" s="6" t="n">
        <v>512082</v>
      </c>
      <c r="C5" s="6" t="n">
        <v>487356</v>
      </c>
    </row>
    <row r="6" spans="1:3">
      <c r="A6" s="4" t="s">
        <v>403</v>
      </c>
    </row>
    <row r="7" spans="1:3">
      <c r="A7" s="4" t="s">
        <v>88</v>
      </c>
      <c r="B7" s="6" t="n">
        <v>103359</v>
      </c>
      <c r="C7" s="6" t="n">
        <v>203739</v>
      </c>
    </row>
    <row r="8" spans="1:3">
      <c r="A8" s="4" t="s">
        <v>404</v>
      </c>
    </row>
    <row r="9" spans="1:3">
      <c r="A9" s="4" t="s">
        <v>88</v>
      </c>
      <c r="B9" s="6" t="n">
        <v>20853</v>
      </c>
      <c r="C9" s="6" t="n">
        <v>19288</v>
      </c>
    </row>
    <row r="10" spans="1:3">
      <c r="A10" s="4" t="s">
        <v>405</v>
      </c>
    </row>
    <row r="11" spans="1:3">
      <c r="A11" s="4" t="s">
        <v>88</v>
      </c>
      <c r="B11" s="6" t="n">
        <v>1253</v>
      </c>
      <c r="C11" s="4" t="s">
        <v>60</v>
      </c>
    </row>
    <row r="12" spans="1:3">
      <c r="A12" s="4" t="s">
        <v>406</v>
      </c>
    </row>
    <row r="13" spans="1:3">
      <c r="A13" s="4" t="s">
        <v>88</v>
      </c>
      <c r="B13" s="5" t="n">
        <v>183</v>
      </c>
      <c r="C13" s="5" t="n">
        <v>8149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7</v>
      </c>
      <c r="B1" s="2" t="s">
        <v>1</v>
      </c>
    </row>
    <row r="2" spans="1:3">
      <c r="B2" s="2" t="s">
        <v>2</v>
      </c>
      <c r="C2" s="2" t="s">
        <v>38</v>
      </c>
    </row>
    <row r="3" spans="1:3">
      <c r="A3" s="3" t="s">
        <v>179</v>
      </c>
    </row>
    <row r="4" spans="1:3">
      <c r="A4" s="4" t="s">
        <v>408</v>
      </c>
      <c r="B4" s="5" t="n">
        <v>69981</v>
      </c>
      <c r="C4" s="5" t="n">
        <v>112761</v>
      </c>
    </row>
    <row r="5" spans="1:3">
      <c r="A5" s="4" t="s">
        <v>409</v>
      </c>
      <c r="B5" s="6" t="n">
        <v>196255</v>
      </c>
      <c r="C5" s="6" t="n">
        <v>-42780</v>
      </c>
    </row>
    <row r="6" spans="1:3">
      <c r="A6" s="4" t="s">
        <v>410</v>
      </c>
      <c r="B6" s="5" t="n">
        <v>266235</v>
      </c>
      <c r="C6" s="5" t="n">
        <v>6998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1</v>
      </c>
      <c r="B1" s="2" t="s">
        <v>412</v>
      </c>
      <c r="C1" s="2" t="s">
        <v>2</v>
      </c>
      <c r="D1" s="2" t="s">
        <v>38</v>
      </c>
    </row>
    <row r="2" spans="1:4">
      <c r="A2" s="4" t="s">
        <v>413</v>
      </c>
      <c r="C2" s="5" t="n">
        <v>5788967</v>
      </c>
    </row>
    <row r="3" spans="1:4">
      <c r="A3" s="4" t="s">
        <v>414</v>
      </c>
      <c r="C3" s="6" t="n">
        <v>65754296</v>
      </c>
      <c r="D3" s="6" t="n">
        <v>52590654</v>
      </c>
    </row>
    <row r="4" spans="1:4">
      <c r="A4" s="4" t="s">
        <v>415</v>
      </c>
      <c r="C4" s="6" t="n">
        <v>65754296</v>
      </c>
      <c r="D4" s="6" t="n">
        <v>52590654</v>
      </c>
    </row>
    <row r="5" spans="1:4">
      <c r="A5" s="4" t="s">
        <v>416</v>
      </c>
    </row>
    <row r="6" spans="1:4">
      <c r="A6" s="4" t="s">
        <v>413</v>
      </c>
      <c r="B6" s="5" t="n">
        <v>310000</v>
      </c>
    </row>
    <row r="7" spans="1:4">
      <c r="A7" s="4" t="s">
        <v>414</v>
      </c>
      <c r="B7" s="6" t="n">
        <v>5000000</v>
      </c>
    </row>
    <row r="8" spans="1:4">
      <c r="A8" s="4" t="s">
        <v>415</v>
      </c>
      <c r="B8" s="6" t="n">
        <v>5000000</v>
      </c>
    </row>
    <row r="9" spans="1:4">
      <c r="A9" s="4" t="s">
        <v>417</v>
      </c>
    </row>
    <row r="10" spans="1:4">
      <c r="A10" s="4" t="s">
        <v>418</v>
      </c>
      <c r="B10" s="6" t="n">
        <v>5000000</v>
      </c>
    </row>
    <row r="11" spans="1:4">
      <c r="A11" s="4" t="s">
        <v>419</v>
      </c>
    </row>
    <row r="12" spans="1:4">
      <c r="A12" s="4" t="s">
        <v>418</v>
      </c>
      <c r="B12" s="6" t="n">
        <v>28000000</v>
      </c>
    </row>
    <row r="13" spans="1:4">
      <c r="A13" s="4" t="s">
        <v>420</v>
      </c>
    </row>
    <row r="14" spans="1:4">
      <c r="A14" s="4" t="s">
        <v>414</v>
      </c>
      <c r="B14" s="6" t="n">
        <v>10000</v>
      </c>
    </row>
    <row r="15" spans="1:4">
      <c r="A15" s="4" t="s">
        <v>415</v>
      </c>
      <c r="B15" s="6" t="n">
        <v>10000</v>
      </c>
    </row>
    <row r="16" spans="1:4">
      <c r="A16" s="4" t="s">
        <v>421</v>
      </c>
    </row>
    <row r="17" spans="1:4">
      <c r="A17" s="4" t="s">
        <v>418</v>
      </c>
      <c r="B17" s="6" t="n">
        <v>2000000</v>
      </c>
    </row>
    <row r="18" spans="1:4">
      <c r="A18" s="4" t="s">
        <v>422</v>
      </c>
    </row>
    <row r="19" spans="1:4">
      <c r="A19" s="4" t="s">
        <v>423</v>
      </c>
      <c r="B19" s="4" t="s">
        <v>34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24</v>
      </c>
      <c r="B1" s="2" t="s">
        <v>2</v>
      </c>
      <c r="C1" s="2" t="s">
        <v>38</v>
      </c>
    </row>
    <row r="2" spans="1:3">
      <c r="A2" s="3" t="s">
        <v>184</v>
      </c>
    </row>
    <row r="3" spans="1:3">
      <c r="A3" s="4" t="s">
        <v>425</v>
      </c>
      <c r="B3" s="5" t="n">
        <v>148933</v>
      </c>
      <c r="C3" s="5" t="n">
        <v>576775</v>
      </c>
    </row>
    <row r="4" spans="1:3">
      <c r="A4" s="4" t="s">
        <v>426</v>
      </c>
      <c r="B4" s="6" t="n">
        <v>-23889</v>
      </c>
      <c r="C4" s="6" t="n">
        <v>-207543</v>
      </c>
    </row>
    <row r="5" spans="1:3">
      <c r="A5" s="4" t="s">
        <v>427</v>
      </c>
      <c r="B5" s="5" t="n">
        <v>125044</v>
      </c>
      <c r="C5" s="5" t="n">
        <v>3692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9"/>
    <col customWidth="1" max="2" min="2" width="30"/>
    <col customWidth="1" max="3" min="3" width="33"/>
    <col customWidth="1" max="4" min="4" width="36"/>
    <col customWidth="1" max="5" min="5" width="29"/>
    <col customWidth="1" max="6" min="6" width="36"/>
    <col customWidth="1" max="7" min="7" width="12"/>
  </cols>
  <sheetData>
    <row r="1" spans="1:7">
      <c r="A1" s="1" t="s">
        <v>119</v>
      </c>
      <c r="B1" s="2" t="s">
        <v>120</v>
      </c>
      <c r="C1" s="2" t="s">
        <v>121</v>
      </c>
      <c r="D1" s="2" t="s">
        <v>122</v>
      </c>
      <c r="E1" s="2" t="s">
        <v>123</v>
      </c>
      <c r="F1" s="2" t="s">
        <v>124</v>
      </c>
      <c r="G1" s="2" t="s">
        <v>125</v>
      </c>
    </row>
    <row r="2" spans="1:7">
      <c r="A2" s="4" t="s">
        <v>126</v>
      </c>
      <c r="B2" s="5" t="n">
        <v>38567</v>
      </c>
      <c r="C2" s="5" t="n">
        <v>5500</v>
      </c>
      <c r="D2" s="5" t="n">
        <v>907456</v>
      </c>
      <c r="E2" s="5" t="n">
        <v>-2481117</v>
      </c>
      <c r="F2" s="5" t="n">
        <v>112761</v>
      </c>
      <c r="G2" s="5" t="n">
        <v>-1416833</v>
      </c>
    </row>
    <row r="3" spans="1:7">
      <c r="A3" s="4" t="s">
        <v>127</v>
      </c>
      <c r="B3" s="6" t="n">
        <v>38567467</v>
      </c>
      <c r="C3" s="6" t="n">
        <v>5500000</v>
      </c>
    </row>
    <row r="4" spans="1:7">
      <c r="A4" s="4" t="s">
        <v>128</v>
      </c>
      <c r="B4" s="5" t="n">
        <v>2549</v>
      </c>
      <c r="C4" s="4" t="s">
        <v>60</v>
      </c>
      <c r="D4" s="6" t="n">
        <v>1856141</v>
      </c>
      <c r="E4" s="4" t="s">
        <v>60</v>
      </c>
      <c r="F4" s="4" t="s">
        <v>60</v>
      </c>
      <c r="G4" s="6" t="n">
        <v>1858690</v>
      </c>
    </row>
    <row r="5" spans="1:7">
      <c r="A5" s="4" t="s">
        <v>129</v>
      </c>
      <c r="B5" s="6" t="n">
        <v>2549187</v>
      </c>
      <c r="C5" s="4" t="s">
        <v>60</v>
      </c>
    </row>
    <row r="6" spans="1:7">
      <c r="A6" s="4" t="s">
        <v>130</v>
      </c>
      <c r="B6" s="5" t="n">
        <v>6474</v>
      </c>
      <c r="C6" s="4" t="s">
        <v>60</v>
      </c>
      <c r="D6" s="6" t="n">
        <v>3003936</v>
      </c>
      <c r="E6" s="4" t="s">
        <v>60</v>
      </c>
      <c r="F6" s="4" t="s">
        <v>60</v>
      </c>
      <c r="G6" s="6" t="n">
        <v>3010410</v>
      </c>
    </row>
    <row r="7" spans="1:7">
      <c r="A7" s="4" t="s">
        <v>131</v>
      </c>
      <c r="B7" s="6" t="n">
        <v>6474000</v>
      </c>
      <c r="C7" s="4" t="s">
        <v>60</v>
      </c>
    </row>
    <row r="8" spans="1:7">
      <c r="A8" s="4" t="s">
        <v>132</v>
      </c>
      <c r="B8" s="5" t="n">
        <v>5000</v>
      </c>
      <c r="C8" s="5" t="n">
        <v>-500</v>
      </c>
      <c r="D8" s="4" t="s">
        <v>60</v>
      </c>
      <c r="E8" s="6" t="n">
        <v>-4500</v>
      </c>
      <c r="F8" s="4" t="s">
        <v>60</v>
      </c>
      <c r="G8" s="4" t="s">
        <v>60</v>
      </c>
    </row>
    <row r="9" spans="1:7">
      <c r="A9" s="4" t="s">
        <v>133</v>
      </c>
      <c r="B9" s="6" t="n">
        <v>5000000</v>
      </c>
      <c r="C9" s="6" t="n">
        <v>-500000</v>
      </c>
    </row>
    <row r="10" spans="1:7">
      <c r="A10" s="4" t="s">
        <v>134</v>
      </c>
      <c r="B10" s="4" t="s">
        <v>60</v>
      </c>
      <c r="C10" s="4" t="s">
        <v>60</v>
      </c>
      <c r="D10" s="4" t="s">
        <v>60</v>
      </c>
      <c r="E10" s="4" t="s">
        <v>60</v>
      </c>
      <c r="F10" s="6" t="n">
        <v>-42780</v>
      </c>
      <c r="G10" s="6" t="n">
        <v>-42780</v>
      </c>
    </row>
    <row r="11" spans="1:7">
      <c r="A11" s="4" t="s">
        <v>113</v>
      </c>
      <c r="B11" s="4" t="s">
        <v>60</v>
      </c>
      <c r="C11" s="4" t="s">
        <v>60</v>
      </c>
      <c r="D11" s="4" t="s">
        <v>60</v>
      </c>
      <c r="E11" s="6" t="n">
        <v>-5573819</v>
      </c>
      <c r="F11" s="4" t="s">
        <v>60</v>
      </c>
      <c r="G11" s="6" t="n">
        <v>-5573819</v>
      </c>
    </row>
    <row r="12" spans="1:7">
      <c r="A12" s="4" t="s">
        <v>135</v>
      </c>
      <c r="B12" s="5" t="n">
        <v>52591</v>
      </c>
      <c r="C12" s="5" t="n">
        <v>5000</v>
      </c>
      <c r="D12" s="6" t="n">
        <v>5767533</v>
      </c>
      <c r="E12" s="6" t="n">
        <v>-8059437</v>
      </c>
      <c r="F12" s="6" t="n">
        <v>69981</v>
      </c>
      <c r="G12" s="6" t="n">
        <v>-2164332</v>
      </c>
    </row>
    <row r="13" spans="1:7">
      <c r="A13" s="4" t="s">
        <v>136</v>
      </c>
      <c r="B13" s="6" t="n">
        <v>52590654</v>
      </c>
      <c r="C13" s="6" t="n">
        <v>5000000</v>
      </c>
    </row>
    <row r="14" spans="1:7">
      <c r="A14" s="4" t="s">
        <v>128</v>
      </c>
      <c r="B14" s="5" t="n">
        <v>16</v>
      </c>
      <c r="C14" s="4" t="s">
        <v>60</v>
      </c>
      <c r="D14" s="6" t="n">
        <v>3978</v>
      </c>
      <c r="E14" s="4" t="s">
        <v>60</v>
      </c>
      <c r="G14" s="6" t="n">
        <v>3994</v>
      </c>
    </row>
    <row r="15" spans="1:7">
      <c r="A15" s="4" t="s">
        <v>129</v>
      </c>
      <c r="B15" s="6" t="n">
        <v>15975</v>
      </c>
    </row>
    <row r="16" spans="1:7">
      <c r="A16" s="4" t="s">
        <v>137</v>
      </c>
      <c r="B16" s="5" t="n">
        <v>13148</v>
      </c>
      <c r="C16" s="4" t="s">
        <v>60</v>
      </c>
      <c r="D16" s="6" t="n">
        <v>5771826</v>
      </c>
      <c r="E16" s="6" t="n">
        <v>-5784973</v>
      </c>
      <c r="F16" s="4" t="s">
        <v>60</v>
      </c>
      <c r="G16" s="4" t="s">
        <v>60</v>
      </c>
    </row>
    <row r="17" spans="1:7">
      <c r="A17" s="4" t="s">
        <v>138</v>
      </c>
      <c r="B17" s="6" t="n">
        <v>13147667</v>
      </c>
    </row>
    <row r="18" spans="1:7">
      <c r="A18" s="4" t="s">
        <v>134</v>
      </c>
      <c r="B18" s="4" t="s">
        <v>60</v>
      </c>
      <c r="C18" s="4" t="s">
        <v>60</v>
      </c>
      <c r="D18" s="4" t="s">
        <v>60</v>
      </c>
      <c r="E18" s="4" t="s">
        <v>60</v>
      </c>
      <c r="F18" s="6" t="n">
        <v>196255</v>
      </c>
      <c r="G18" s="6" t="n">
        <v>196255</v>
      </c>
    </row>
    <row r="19" spans="1:7">
      <c r="A19" s="4" t="s">
        <v>113</v>
      </c>
      <c r="B19" s="4" t="s">
        <v>60</v>
      </c>
      <c r="C19" s="4" t="s">
        <v>60</v>
      </c>
      <c r="D19" s="4" t="s">
        <v>60</v>
      </c>
      <c r="E19" s="6" t="n">
        <v>-1318947</v>
      </c>
      <c r="F19" s="4" t="s">
        <v>60</v>
      </c>
      <c r="G19" s="6" t="n">
        <v>-1318947</v>
      </c>
    </row>
    <row r="20" spans="1:7">
      <c r="A20" s="4" t="s">
        <v>139</v>
      </c>
      <c r="B20" s="5" t="n">
        <v>65754</v>
      </c>
      <c r="C20" s="5" t="n">
        <v>5000</v>
      </c>
      <c r="D20" s="5" t="n">
        <v>11543336</v>
      </c>
      <c r="E20" s="5" t="n">
        <v>-15163357</v>
      </c>
      <c r="F20" s="5" t="n">
        <v>266235</v>
      </c>
      <c r="G20" s="5" t="n">
        <v>-3283032</v>
      </c>
    </row>
    <row r="21" spans="1:7">
      <c r="A21" s="4" t="s">
        <v>140</v>
      </c>
      <c r="B21" s="6" t="n">
        <v>65754296</v>
      </c>
      <c r="C21" s="6" t="n">
        <v>5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8</v>
      </c>
      <c r="B1" s="2" t="s">
        <v>1</v>
      </c>
    </row>
    <row r="2" spans="1:3">
      <c r="B2" s="2" t="s">
        <v>2</v>
      </c>
      <c r="C2" s="2" t="s">
        <v>38</v>
      </c>
    </row>
    <row r="3" spans="1:3">
      <c r="A3" s="4" t="s">
        <v>429</v>
      </c>
      <c r="B3" s="4" t="s">
        <v>341</v>
      </c>
      <c r="C3" s="4" t="s">
        <v>341</v>
      </c>
    </row>
    <row r="4" spans="1:3">
      <c r="A4" s="4" t="s">
        <v>368</v>
      </c>
    </row>
    <row r="5" spans="1:3">
      <c r="A5" s="4" t="s">
        <v>429</v>
      </c>
      <c r="B5" s="4" t="s">
        <v>430</v>
      </c>
      <c r="C5" s="4" t="s">
        <v>431</v>
      </c>
    </row>
    <row r="6" spans="1:3">
      <c r="A6" s="4" t="s">
        <v>371</v>
      </c>
    </row>
    <row r="7" spans="1:3">
      <c r="A7" s="4" t="s">
        <v>429</v>
      </c>
      <c r="B7" s="4" t="s">
        <v>432</v>
      </c>
      <c r="C7" s="4" t="s">
        <v>433</v>
      </c>
    </row>
    <row r="8" spans="1:3">
      <c r="A8" s="4" t="s">
        <v>374</v>
      </c>
    </row>
    <row r="9" spans="1:3">
      <c r="A9" s="4" t="s">
        <v>429</v>
      </c>
      <c r="B9" s="4" t="s">
        <v>434</v>
      </c>
      <c r="C9" s="4" t="s">
        <v>387</v>
      </c>
    </row>
    <row r="10" spans="1:3">
      <c r="A10" s="4" t="s">
        <v>377</v>
      </c>
    </row>
    <row r="11" spans="1:3">
      <c r="A11" s="4" t="s">
        <v>429</v>
      </c>
      <c r="B11" s="4" t="s">
        <v>435</v>
      </c>
      <c r="C11" s="4" t="s">
        <v>436</v>
      </c>
    </row>
    <row r="12" spans="1:3">
      <c r="A12" s="4" t="s">
        <v>380</v>
      </c>
    </row>
    <row r="13" spans="1:3">
      <c r="A13" s="4" t="s">
        <v>429</v>
      </c>
      <c r="B13" s="4" t="s">
        <v>437</v>
      </c>
      <c r="C13" s="4" t="s">
        <v>438</v>
      </c>
    </row>
    <row r="14" spans="1:3">
      <c r="A14" s="4" t="s">
        <v>383</v>
      </c>
    </row>
    <row r="15" spans="1:3">
      <c r="A15" s="4" t="s">
        <v>429</v>
      </c>
      <c r="B15" s="4" t="s">
        <v>439</v>
      </c>
      <c r="C15" s="4" t="s">
        <v>440</v>
      </c>
    </row>
    <row r="16" spans="1:3">
      <c r="A16" s="4" t="s">
        <v>386</v>
      </c>
    </row>
    <row r="17" spans="1:3">
      <c r="A17" s="4" t="s">
        <v>429</v>
      </c>
      <c r="B17" s="4" t="s">
        <v>441</v>
      </c>
      <c r="C17" s="4" t="s">
        <v>442</v>
      </c>
    </row>
    <row r="18" spans="1:3">
      <c r="A18" s="4" t="s">
        <v>389</v>
      </c>
    </row>
    <row r="19" spans="1:3">
      <c r="A19" s="4" t="s">
        <v>429</v>
      </c>
      <c r="B19" s="4" t="s">
        <v>387</v>
      </c>
      <c r="C19" s="4" t="s">
        <v>443</v>
      </c>
    </row>
    <row r="20" spans="1:3">
      <c r="A20" s="4" t="s">
        <v>392</v>
      </c>
    </row>
    <row r="21" spans="1:3">
      <c r="A21" s="4" t="s">
        <v>429</v>
      </c>
      <c r="B21" s="4" t="s">
        <v>387</v>
      </c>
      <c r="C21" s="4" t="s">
        <v>444</v>
      </c>
    </row>
    <row r="22" spans="1:3">
      <c r="A22" s="4" t="s">
        <v>445</v>
      </c>
    </row>
    <row r="23" spans="1:3">
      <c r="A23" s="4" t="s">
        <v>429</v>
      </c>
      <c r="B23" s="4" t="s">
        <v>446</v>
      </c>
      <c r="C23" s="4" t="s">
        <v>44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8</v>
      </c>
    </row>
    <row r="2" spans="1:3">
      <c r="A2" s="3" t="s">
        <v>187</v>
      </c>
    </row>
    <row r="3" spans="1:3">
      <c r="A3" s="4" t="s">
        <v>449</v>
      </c>
      <c r="B3" s="5" t="n">
        <v>56878</v>
      </c>
      <c r="C3" s="5" t="n">
        <v>67348</v>
      </c>
    </row>
    <row r="4" spans="1:3">
      <c r="A4" s="4" t="s">
        <v>450</v>
      </c>
      <c r="B4" s="6" t="n">
        <v>11126</v>
      </c>
      <c r="C4" s="6" t="n">
        <v>5688</v>
      </c>
    </row>
    <row r="5" spans="1:3">
      <c r="A5" s="4" t="s">
        <v>451</v>
      </c>
      <c r="B5" s="6" t="n">
        <v>8108</v>
      </c>
      <c r="C5" s="6" t="n">
        <v>136</v>
      </c>
    </row>
    <row r="6" spans="1:3">
      <c r="A6" s="4" t="s">
        <v>150</v>
      </c>
      <c r="B6" s="6" t="n">
        <v>577</v>
      </c>
      <c r="C6" s="6" t="n">
        <v>1370</v>
      </c>
    </row>
    <row r="7" spans="1:3">
      <c r="A7" s="4" t="s">
        <v>452</v>
      </c>
      <c r="B7" s="4" t="s">
        <v>60</v>
      </c>
      <c r="C7" s="6" t="n">
        <v>438598</v>
      </c>
    </row>
    <row r="8" spans="1:3">
      <c r="A8" s="4" t="s">
        <v>453</v>
      </c>
      <c r="B8" s="4" t="s">
        <v>60</v>
      </c>
      <c r="C8" s="6" t="n">
        <v>1160</v>
      </c>
    </row>
    <row r="9" spans="1:3">
      <c r="A9" s="4" t="s">
        <v>454</v>
      </c>
      <c r="B9" s="6" t="n">
        <v>28</v>
      </c>
      <c r="C9" s="4" t="s">
        <v>60</v>
      </c>
    </row>
    <row r="10" spans="1:3">
      <c r="A10" s="4" t="s">
        <v>455</v>
      </c>
      <c r="B10" s="6" t="n">
        <v>5565</v>
      </c>
      <c r="C10" s="6" t="n">
        <v>8700</v>
      </c>
    </row>
    <row r="11" spans="1:3">
      <c r="A11" s="4" t="s">
        <v>42</v>
      </c>
      <c r="B11" s="5" t="n">
        <v>82282</v>
      </c>
      <c r="C11" s="5" t="n">
        <v>523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56</v>
      </c>
      <c r="B1" s="2" t="s">
        <v>1</v>
      </c>
    </row>
    <row r="2" spans="1:3">
      <c r="B2" s="2" t="s">
        <v>2</v>
      </c>
      <c r="C2" s="2" t="s">
        <v>38</v>
      </c>
    </row>
    <row r="3" spans="1:3">
      <c r="A3" s="3" t="s">
        <v>190</v>
      </c>
    </row>
    <row r="4" spans="1:3">
      <c r="A4" s="4" t="s">
        <v>457</v>
      </c>
      <c r="B4" s="5" t="n">
        <v>23360</v>
      </c>
      <c r="C4" s="5" t="n">
        <v>3132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8</v>
      </c>
    </row>
    <row r="2" spans="1:3">
      <c r="A2" s="4" t="s">
        <v>459</v>
      </c>
      <c r="B2" s="5" t="n">
        <v>250395</v>
      </c>
      <c r="C2" s="5" t="n">
        <v>299148</v>
      </c>
    </row>
    <row r="3" spans="1:3">
      <c r="A3" s="4" t="s">
        <v>460</v>
      </c>
      <c r="B3" s="6" t="n">
        <v>-226882</v>
      </c>
      <c r="C3" s="6" t="n">
        <v>-255654</v>
      </c>
    </row>
    <row r="4" spans="1:3">
      <c r="A4" s="4" t="s">
        <v>461</v>
      </c>
      <c r="B4" s="6" t="n">
        <v>23513</v>
      </c>
      <c r="C4" s="6" t="n">
        <v>43494</v>
      </c>
    </row>
    <row r="5" spans="1:3">
      <c r="A5" s="4" t="s">
        <v>361</v>
      </c>
    </row>
    <row r="6" spans="1:3">
      <c r="A6" s="4" t="s">
        <v>459</v>
      </c>
      <c r="B6" s="6" t="n">
        <v>1812</v>
      </c>
      <c r="C6" s="6" t="n">
        <v>2054</v>
      </c>
    </row>
    <row r="7" spans="1:3">
      <c r="A7" s="4" t="s">
        <v>356</v>
      </c>
    </row>
    <row r="8" spans="1:3">
      <c r="A8" s="4" t="s">
        <v>459</v>
      </c>
      <c r="B8" s="6" t="n">
        <v>123678</v>
      </c>
      <c r="C8" s="6" t="n">
        <v>138752</v>
      </c>
    </row>
    <row r="9" spans="1:3">
      <c r="A9" s="4" t="s">
        <v>362</v>
      </c>
    </row>
    <row r="10" spans="1:3">
      <c r="A10" s="4" t="s">
        <v>459</v>
      </c>
      <c r="B10" s="6" t="n">
        <v>91814</v>
      </c>
      <c r="C10" s="6" t="n">
        <v>122443</v>
      </c>
    </row>
    <row r="11" spans="1:3">
      <c r="A11" s="4" t="s">
        <v>358</v>
      </c>
    </row>
    <row r="12" spans="1:3">
      <c r="A12" s="4" t="s">
        <v>459</v>
      </c>
      <c r="B12" s="6" t="n">
        <v>18729</v>
      </c>
      <c r="C12" s="6" t="n">
        <v>21221</v>
      </c>
    </row>
    <row r="13" spans="1:3">
      <c r="A13" s="4" t="s">
        <v>364</v>
      </c>
    </row>
    <row r="14" spans="1:3">
      <c r="A14" s="4" t="s">
        <v>459</v>
      </c>
      <c r="B14" s="5" t="n">
        <v>14362</v>
      </c>
      <c r="C14" s="5" t="n">
        <v>1467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62</v>
      </c>
      <c r="B1" s="2" t="s">
        <v>1</v>
      </c>
    </row>
    <row r="2" spans="1:3">
      <c r="B2" s="2" t="s">
        <v>2</v>
      </c>
      <c r="C2" s="2" t="s">
        <v>38</v>
      </c>
    </row>
    <row r="3" spans="1:3">
      <c r="A3" s="3" t="s">
        <v>193</v>
      </c>
    </row>
    <row r="4" spans="1:3">
      <c r="A4" s="4" t="s">
        <v>463</v>
      </c>
      <c r="B4" s="5" t="n">
        <v>732939</v>
      </c>
      <c r="C4" s="5" t="n">
        <v>580899</v>
      </c>
    </row>
    <row r="5" spans="1:3">
      <c r="A5" s="4" t="s">
        <v>464</v>
      </c>
      <c r="B5" s="6" t="n">
        <v>171416</v>
      </c>
      <c r="C5" s="6" t="n">
        <v>277812</v>
      </c>
    </row>
    <row r="6" spans="1:3">
      <c r="A6" s="4" t="s">
        <v>465</v>
      </c>
      <c r="B6" s="6" t="n">
        <v>-74024</v>
      </c>
      <c r="C6" s="6" t="n">
        <v>-113363</v>
      </c>
    </row>
    <row r="7" spans="1:3">
      <c r="A7" s="4" t="s">
        <v>466</v>
      </c>
      <c r="B7" s="6" t="n">
        <v>-84173</v>
      </c>
      <c r="C7" s="6" t="n">
        <v>-12409</v>
      </c>
    </row>
    <row r="8" spans="1:3">
      <c r="A8" s="4" t="s">
        <v>467</v>
      </c>
      <c r="B8" s="5" t="n">
        <v>746158</v>
      </c>
      <c r="C8" s="5" t="n">
        <v>73293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14"/>
  </cols>
  <sheetData>
    <row r="1" spans="1:2">
      <c r="A1" s="1" t="s">
        <v>468</v>
      </c>
      <c r="B1" s="2" t="s">
        <v>2</v>
      </c>
    </row>
    <row r="2" spans="1:2">
      <c r="A2" s="4" t="s">
        <v>469</v>
      </c>
    </row>
    <row r="3" spans="1:2">
      <c r="A3" s="4" t="s">
        <v>470</v>
      </c>
      <c r="B3" s="4" t="s">
        <v>47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72</v>
      </c>
      <c r="B1" s="2" t="s">
        <v>2</v>
      </c>
      <c r="C1" s="2" t="s">
        <v>38</v>
      </c>
    </row>
    <row r="2" spans="1:3">
      <c r="A2" s="4" t="s">
        <v>195</v>
      </c>
      <c r="B2" s="5" t="n">
        <v>531675</v>
      </c>
      <c r="C2" s="5" t="n">
        <v>690139</v>
      </c>
    </row>
    <row r="3" spans="1:3">
      <c r="A3" s="4" t="s">
        <v>473</v>
      </c>
    </row>
    <row r="4" spans="1:3">
      <c r="A4" s="4" t="s">
        <v>195</v>
      </c>
      <c r="B4" s="6" t="n">
        <v>471350</v>
      </c>
      <c r="C4" s="6" t="n">
        <v>440609</v>
      </c>
    </row>
    <row r="5" spans="1:3">
      <c r="A5" s="4" t="s">
        <v>474</v>
      </c>
    </row>
    <row r="6" spans="1:3">
      <c r="A6" s="4" t="s">
        <v>195</v>
      </c>
      <c r="B6" s="6" t="n">
        <v>45950</v>
      </c>
      <c r="C6" s="6" t="n">
        <v>53571</v>
      </c>
    </row>
    <row r="7" spans="1:3">
      <c r="A7" s="4" t="s">
        <v>475</v>
      </c>
    </row>
    <row r="8" spans="1:3">
      <c r="A8" s="4" t="s">
        <v>195</v>
      </c>
      <c r="B8" s="6" t="n">
        <v>14375</v>
      </c>
      <c r="C8" s="6" t="n">
        <v>33323</v>
      </c>
    </row>
    <row r="9" spans="1:3">
      <c r="A9" s="4" t="s">
        <v>476</v>
      </c>
    </row>
    <row r="10" spans="1:3">
      <c r="A10" s="4" t="s">
        <v>195</v>
      </c>
      <c r="B10" s="4" t="s">
        <v>60</v>
      </c>
      <c r="C10" s="5" t="n">
        <v>16263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77</v>
      </c>
      <c r="B1" s="2" t="s">
        <v>2</v>
      </c>
      <c r="C1" s="2" t="s">
        <v>38</v>
      </c>
    </row>
    <row r="2" spans="1:3">
      <c r="A2" s="3" t="s">
        <v>199</v>
      </c>
    </row>
    <row r="3" spans="1:3">
      <c r="A3" s="4" t="s">
        <v>478</v>
      </c>
      <c r="B3" s="5" t="n">
        <v>824991</v>
      </c>
      <c r="C3" s="5" t="n">
        <v>524955</v>
      </c>
    </row>
    <row r="4" spans="1:3">
      <c r="A4" s="4" t="s">
        <v>479</v>
      </c>
      <c r="B4" s="5" t="n">
        <v>1345968</v>
      </c>
      <c r="C4" s="5" t="n">
        <v>134819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80</v>
      </c>
      <c r="B1" s="2" t="s">
        <v>2</v>
      </c>
      <c r="C1" s="2" t="s">
        <v>38</v>
      </c>
    </row>
    <row r="2" spans="1:3">
      <c r="A2" s="4" t="s">
        <v>56</v>
      </c>
      <c r="B2" s="5" t="n">
        <v>157171</v>
      </c>
      <c r="C2" s="5" t="n">
        <v>126716</v>
      </c>
    </row>
    <row r="3" spans="1:3">
      <c r="A3" s="4" t="s">
        <v>481</v>
      </c>
    </row>
    <row r="4" spans="1:3">
      <c r="A4" s="4" t="s">
        <v>56</v>
      </c>
      <c r="B4" s="6" t="n">
        <v>143766</v>
      </c>
      <c r="C4" s="6" t="n">
        <v>117805</v>
      </c>
    </row>
    <row r="5" spans="1:3">
      <c r="A5" s="4" t="s">
        <v>482</v>
      </c>
    </row>
    <row r="6" spans="1:3">
      <c r="A6" s="4" t="s">
        <v>56</v>
      </c>
      <c r="B6" s="6" t="n">
        <v>17</v>
      </c>
      <c r="C6" s="6" t="n">
        <v>34</v>
      </c>
    </row>
    <row r="7" spans="1:3">
      <c r="A7" s="4" t="s">
        <v>483</v>
      </c>
    </row>
    <row r="8" spans="1:3">
      <c r="A8" s="4" t="s">
        <v>56</v>
      </c>
      <c r="B8" s="6" t="n">
        <v>11261</v>
      </c>
      <c r="C8" s="6" t="n">
        <v>8877</v>
      </c>
    </row>
    <row r="9" spans="1:3">
      <c r="A9" s="4" t="s">
        <v>484</v>
      </c>
    </row>
    <row r="10" spans="1:3">
      <c r="A10" s="4" t="s">
        <v>56</v>
      </c>
      <c r="B10" s="5" t="n">
        <v>2127</v>
      </c>
      <c r="C10" s="4" t="s">
        <v>6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8</v>
      </c>
    </row>
    <row r="2" spans="1:3">
      <c r="A2" s="3" t="s">
        <v>205</v>
      </c>
    </row>
    <row r="3" spans="1:3">
      <c r="A3" s="4" t="s">
        <v>486</v>
      </c>
      <c r="B3" s="5" t="n">
        <v>1770</v>
      </c>
      <c r="C3" s="5" t="n">
        <v>22260</v>
      </c>
    </row>
    <row r="4" spans="1:3">
      <c r="A4" s="4" t="s">
        <v>487</v>
      </c>
      <c r="B4" s="6" t="n">
        <v>49114</v>
      </c>
      <c r="C4" s="6" t="n">
        <v>29128</v>
      </c>
    </row>
    <row r="5" spans="1:3">
      <c r="A5" s="4" t="s">
        <v>488</v>
      </c>
      <c r="B5" s="6" t="n">
        <v>17700</v>
      </c>
      <c r="C5" s="6" t="n">
        <v>78745</v>
      </c>
    </row>
    <row r="6" spans="1:3">
      <c r="A6" s="4" t="s">
        <v>489</v>
      </c>
      <c r="B6" s="6" t="n">
        <v>3090</v>
      </c>
      <c r="C6" s="6" t="n">
        <v>1417</v>
      </c>
    </row>
    <row r="7" spans="1:3">
      <c r="A7" s="4" t="s">
        <v>57</v>
      </c>
      <c r="B7" s="5" t="n">
        <v>71675</v>
      </c>
      <c r="C7" s="5" t="n">
        <v>1315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v>
      </c>
      <c r="B1" s="2" t="s">
        <v>1</v>
      </c>
    </row>
    <row r="2" spans="1:3">
      <c r="B2" s="2" t="s">
        <v>2</v>
      </c>
      <c r="C2" s="2" t="s">
        <v>38</v>
      </c>
    </row>
    <row r="3" spans="1:3">
      <c r="A3" s="3" t="s">
        <v>142</v>
      </c>
    </row>
    <row r="4" spans="1:3">
      <c r="A4" s="4" t="s">
        <v>143</v>
      </c>
      <c r="B4" s="5" t="n">
        <v>-1318947</v>
      </c>
      <c r="C4" s="5" t="n">
        <v>-5573819</v>
      </c>
    </row>
    <row r="5" spans="1:3">
      <c r="A5" s="3" t="s">
        <v>144</v>
      </c>
    </row>
    <row r="6" spans="1:3">
      <c r="A6" s="4" t="s">
        <v>145</v>
      </c>
      <c r="B6" s="6" t="n">
        <v>23360</v>
      </c>
      <c r="C6" s="6" t="n">
        <v>31320</v>
      </c>
    </row>
    <row r="7" spans="1:3">
      <c r="A7" s="4" t="s">
        <v>146</v>
      </c>
      <c r="B7" s="6" t="n">
        <v>334005</v>
      </c>
      <c r="C7" s="6" t="n">
        <v>230821</v>
      </c>
    </row>
    <row r="8" spans="1:3">
      <c r="A8" s="4" t="s">
        <v>104</v>
      </c>
      <c r="B8" s="6" t="n">
        <v>-13</v>
      </c>
      <c r="C8" s="6" t="n">
        <v>-128</v>
      </c>
    </row>
    <row r="9" spans="1:3">
      <c r="A9" s="4" t="s">
        <v>147</v>
      </c>
      <c r="B9" s="6" t="n">
        <v>3994</v>
      </c>
    </row>
    <row r="10" spans="1:3">
      <c r="A10" s="4" t="s">
        <v>130</v>
      </c>
      <c r="B10" s="4" t="s">
        <v>60</v>
      </c>
      <c r="C10" s="6" t="n">
        <v>3010410</v>
      </c>
    </row>
    <row r="11" spans="1:3">
      <c r="A11" s="4" t="s">
        <v>128</v>
      </c>
      <c r="B11" s="4" t="s">
        <v>60</v>
      </c>
      <c r="C11" s="6" t="n">
        <v>1858690</v>
      </c>
    </row>
    <row r="12" spans="1:3">
      <c r="A12" s="4" t="s">
        <v>148</v>
      </c>
      <c r="B12" s="6" t="n">
        <v>74024</v>
      </c>
      <c r="C12" s="6" t="n">
        <v>113363</v>
      </c>
    </row>
    <row r="13" spans="1:3">
      <c r="A13" s="3" t="s">
        <v>149</v>
      </c>
    </row>
    <row r="14" spans="1:3">
      <c r="A14" s="4" t="s">
        <v>41</v>
      </c>
      <c r="B14" s="6" t="n">
        <v>-89817</v>
      </c>
      <c r="C14" s="6" t="n">
        <v>21617</v>
      </c>
    </row>
    <row r="15" spans="1:3">
      <c r="A15" s="4" t="s">
        <v>150</v>
      </c>
      <c r="B15" s="6" t="n">
        <v>486581</v>
      </c>
      <c r="C15" s="6" t="n">
        <v>-344165</v>
      </c>
    </row>
    <row r="16" spans="1:3">
      <c r="A16" s="4" t="s">
        <v>51</v>
      </c>
      <c r="B16" s="6" t="n">
        <v>121462</v>
      </c>
      <c r="C16" s="6" t="n">
        <v>60004</v>
      </c>
    </row>
    <row r="17" spans="1:3">
      <c r="A17" s="4" t="s">
        <v>52</v>
      </c>
      <c r="B17" s="6" t="n">
        <v>177920</v>
      </c>
      <c r="C17" s="6" t="n">
        <v>174431</v>
      </c>
    </row>
    <row r="18" spans="1:3">
      <c r="A18" s="4" t="s">
        <v>151</v>
      </c>
      <c r="B18" s="6" t="n">
        <v>-158464</v>
      </c>
      <c r="C18" s="6" t="n">
        <v>216302</v>
      </c>
    </row>
    <row r="19" spans="1:3">
      <c r="A19" s="4" t="s">
        <v>54</v>
      </c>
      <c r="B19" s="6" t="n">
        <v>300037</v>
      </c>
      <c r="C19" s="6" t="n">
        <v>163170</v>
      </c>
    </row>
    <row r="20" spans="1:3">
      <c r="A20" s="4" t="s">
        <v>56</v>
      </c>
      <c r="B20" s="6" t="n">
        <v>30455</v>
      </c>
      <c r="C20" s="6" t="n">
        <v>44048</v>
      </c>
    </row>
    <row r="21" spans="1:3">
      <c r="A21" s="4" t="s">
        <v>152</v>
      </c>
      <c r="B21" s="6" t="n">
        <v>-8904</v>
      </c>
      <c r="C21" s="6" t="n">
        <v>19825</v>
      </c>
    </row>
    <row r="22" spans="1:3">
      <c r="A22" s="4" t="s">
        <v>153</v>
      </c>
      <c r="B22" s="6" t="n">
        <v>-49332</v>
      </c>
      <c r="C22" s="6" t="n">
        <v>154032</v>
      </c>
    </row>
    <row r="23" spans="1:3">
      <c r="A23" s="4" t="s">
        <v>57</v>
      </c>
      <c r="B23" s="6" t="n">
        <v>-52881</v>
      </c>
      <c r="C23" s="6" t="n">
        <v>-54616</v>
      </c>
    </row>
    <row r="24" spans="1:3">
      <c r="A24" s="4" t="s">
        <v>154</v>
      </c>
      <c r="B24" s="4" t="s">
        <v>60</v>
      </c>
      <c r="C24" s="6" t="n">
        <v>30864</v>
      </c>
    </row>
    <row r="25" spans="1:3">
      <c r="A25" s="4" t="s">
        <v>155</v>
      </c>
      <c r="B25" s="6" t="n">
        <v>-126494</v>
      </c>
      <c r="C25" s="6" t="n">
        <v>156297</v>
      </c>
    </row>
    <row r="26" spans="1:3">
      <c r="A26" s="3" t="s">
        <v>156</v>
      </c>
    </row>
    <row r="27" spans="1:3">
      <c r="A27" s="4" t="s">
        <v>157</v>
      </c>
      <c r="B27" s="6" t="n">
        <v>-3862</v>
      </c>
      <c r="C27" s="6" t="n">
        <v>-28426</v>
      </c>
    </row>
    <row r="28" spans="1:3">
      <c r="A28" s="4" t="s">
        <v>158</v>
      </c>
      <c r="B28" s="4" t="s">
        <v>60</v>
      </c>
      <c r="C28" s="6" t="n">
        <v>443</v>
      </c>
    </row>
    <row r="29" spans="1:3">
      <c r="A29" s="4" t="s">
        <v>159</v>
      </c>
      <c r="B29" s="6" t="n">
        <v>-171416</v>
      </c>
      <c r="C29" s="6" t="n">
        <v>-277812</v>
      </c>
    </row>
    <row r="30" spans="1:3">
      <c r="A30" s="4" t="s">
        <v>160</v>
      </c>
      <c r="B30" s="6" t="n">
        <v>-175278</v>
      </c>
      <c r="C30" s="6" t="n">
        <v>-305795</v>
      </c>
    </row>
    <row r="31" spans="1:3">
      <c r="A31" s="3" t="s">
        <v>161</v>
      </c>
    </row>
    <row r="32" spans="1:3">
      <c r="A32" s="4" t="s">
        <v>162</v>
      </c>
      <c r="B32" s="4" t="s">
        <v>60</v>
      </c>
      <c r="C32" s="6" t="n">
        <v>179327</v>
      </c>
    </row>
    <row r="33" spans="1:3">
      <c r="A33" s="4" t="s">
        <v>163</v>
      </c>
      <c r="B33" s="4" t="s">
        <v>60</v>
      </c>
      <c r="C33" s="6" t="n">
        <v>179327</v>
      </c>
    </row>
    <row r="34" spans="1:3">
      <c r="A34" s="4" t="s">
        <v>164</v>
      </c>
      <c r="B34" s="6" t="n">
        <v>278672</v>
      </c>
      <c r="C34" s="6" t="n">
        <v>-29115</v>
      </c>
    </row>
    <row r="35" spans="1:3">
      <c r="A35" s="4" t="s">
        <v>165</v>
      </c>
      <c r="B35" s="6" t="n">
        <v>-23100</v>
      </c>
      <c r="C35" s="6" t="n">
        <v>29829</v>
      </c>
    </row>
    <row r="36" spans="1:3">
      <c r="A36" s="4" t="s">
        <v>166</v>
      </c>
      <c r="B36" s="6" t="n">
        <v>25798</v>
      </c>
      <c r="C36" s="6" t="n">
        <v>25084</v>
      </c>
    </row>
    <row r="37" spans="1:3">
      <c r="A37" s="4" t="s">
        <v>167</v>
      </c>
      <c r="B37" s="6" t="n">
        <v>2698</v>
      </c>
      <c r="C37" s="6" t="n">
        <v>25798</v>
      </c>
    </row>
    <row r="38" spans="1:3">
      <c r="A38" s="3" t="s">
        <v>168</v>
      </c>
    </row>
    <row r="39" spans="1:3">
      <c r="A39" s="4" t="s">
        <v>169</v>
      </c>
      <c r="B39" s="6" t="n">
        <v>160483</v>
      </c>
      <c r="C39" s="6" t="n">
        <v>85682</v>
      </c>
    </row>
    <row r="40" spans="1:3">
      <c r="A40" s="4" t="s">
        <v>170</v>
      </c>
      <c r="B40" s="4" t="s">
        <v>60</v>
      </c>
      <c r="C40" s="4" t="s">
        <v>60</v>
      </c>
    </row>
    <row r="41" spans="1:3">
      <c r="A41" s="3" t="s">
        <v>171</v>
      </c>
    </row>
    <row r="42" spans="1:3">
      <c r="A42" s="4" t="s">
        <v>172</v>
      </c>
      <c r="B42" s="5" t="n">
        <v>3994</v>
      </c>
      <c r="C42" s="5" t="n">
        <v>185869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90</v>
      </c>
      <c r="B1" s="2" t="s">
        <v>1</v>
      </c>
    </row>
    <row r="2" spans="1:3">
      <c r="B2" s="2" t="s">
        <v>2</v>
      </c>
      <c r="C2" s="2" t="s">
        <v>38</v>
      </c>
    </row>
    <row r="3" spans="1:3">
      <c r="A3" s="3" t="s">
        <v>208</v>
      </c>
    </row>
    <row r="4" spans="1:3">
      <c r="A4" s="4" t="s">
        <v>491</v>
      </c>
      <c r="B4" s="5" t="n">
        <v>24636</v>
      </c>
      <c r="C4" s="5" t="n">
        <v>50517</v>
      </c>
    </row>
    <row r="5" spans="1:3">
      <c r="A5" s="4" t="s">
        <v>492</v>
      </c>
      <c r="B5" s="6" t="n">
        <v>53465</v>
      </c>
      <c r="C5" s="6" t="n">
        <v>27303</v>
      </c>
    </row>
    <row r="6" spans="1:3">
      <c r="A6" s="4" t="s">
        <v>148</v>
      </c>
      <c r="B6" s="6" t="n">
        <v>74024</v>
      </c>
      <c r="C6" s="6" t="n">
        <v>113363</v>
      </c>
    </row>
    <row r="7" spans="1:3">
      <c r="A7" s="4" t="s">
        <v>493</v>
      </c>
      <c r="B7" s="6" t="n">
        <v>2828</v>
      </c>
      <c r="C7" s="6" t="n">
        <v>6773</v>
      </c>
    </row>
    <row r="8" spans="1:3">
      <c r="A8" s="4" t="s">
        <v>494</v>
      </c>
      <c r="B8" s="6" t="n">
        <v>78923</v>
      </c>
      <c r="C8" s="6" t="n">
        <v>68235</v>
      </c>
    </row>
    <row r="9" spans="1:3">
      <c r="A9" s="4" t="s">
        <v>495</v>
      </c>
      <c r="B9" s="6" t="n">
        <v>2372</v>
      </c>
      <c r="C9" s="6" t="n">
        <v>37706</v>
      </c>
    </row>
    <row r="10" spans="1:3">
      <c r="A10" s="4" t="s">
        <v>496</v>
      </c>
      <c r="B10" s="6" t="n">
        <v>5777</v>
      </c>
      <c r="C10" s="6" t="n">
        <v>7395</v>
      </c>
    </row>
    <row r="11" spans="1:3">
      <c r="A11" s="4" t="s">
        <v>497</v>
      </c>
      <c r="B11" s="5" t="n">
        <v>242025</v>
      </c>
      <c r="C11" s="5" t="n">
        <v>31129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8</v>
      </c>
      <c r="B1" s="2" t="s">
        <v>1</v>
      </c>
    </row>
    <row r="2" spans="1:3">
      <c r="B2" s="2" t="s">
        <v>2</v>
      </c>
      <c r="C2" s="2" t="s">
        <v>38</v>
      </c>
    </row>
    <row r="3" spans="1:3">
      <c r="A3" s="3" t="s">
        <v>211</v>
      </c>
    </row>
    <row r="4" spans="1:3">
      <c r="A4" s="4" t="s">
        <v>499</v>
      </c>
      <c r="B4" s="5" t="n">
        <v>138235</v>
      </c>
      <c r="C4" s="5" t="n">
        <v>151317</v>
      </c>
    </row>
    <row r="5" spans="1:3">
      <c r="A5" s="4" t="s">
        <v>500</v>
      </c>
      <c r="B5" s="6" t="n">
        <v>9715</v>
      </c>
      <c r="C5" s="6" t="n">
        <v>10635</v>
      </c>
    </row>
    <row r="6" spans="1:3">
      <c r="A6" s="4" t="s">
        <v>501</v>
      </c>
      <c r="B6" s="6" t="n">
        <v>2429</v>
      </c>
      <c r="C6" s="6" t="n">
        <v>2659</v>
      </c>
    </row>
    <row r="7" spans="1:3">
      <c r="A7" s="4" t="s">
        <v>502</v>
      </c>
      <c r="B7" s="6" t="n">
        <v>28441</v>
      </c>
      <c r="C7" s="6" t="n">
        <v>37539</v>
      </c>
    </row>
    <row r="8" spans="1:3">
      <c r="A8" s="4" t="s">
        <v>503</v>
      </c>
      <c r="B8" s="6" t="n">
        <v>40808</v>
      </c>
      <c r="C8" s="6" t="n">
        <v>66649</v>
      </c>
    </row>
    <row r="9" spans="1:3">
      <c r="A9" s="4" t="s">
        <v>504</v>
      </c>
      <c r="B9" s="6" t="n">
        <v>25730</v>
      </c>
      <c r="C9" s="6" t="n">
        <v>30001</v>
      </c>
    </row>
    <row r="10" spans="1:3">
      <c r="A10" s="4" t="s">
        <v>505</v>
      </c>
      <c r="B10" s="6" t="n">
        <v>18418</v>
      </c>
      <c r="C10" s="6" t="n">
        <v>18675</v>
      </c>
    </row>
    <row r="11" spans="1:3">
      <c r="A11" s="4" t="s">
        <v>506</v>
      </c>
      <c r="B11" s="6" t="n">
        <v>15714</v>
      </c>
      <c r="C11" s="6" t="n">
        <v>12567</v>
      </c>
    </row>
    <row r="12" spans="1:3">
      <c r="A12" s="4" t="s">
        <v>507</v>
      </c>
      <c r="B12" s="6" t="n">
        <v>12758</v>
      </c>
      <c r="C12" s="6" t="n">
        <v>11482</v>
      </c>
    </row>
    <row r="13" spans="1:3">
      <c r="A13" s="4" t="s">
        <v>508</v>
      </c>
      <c r="B13" s="6" t="n">
        <v>12000</v>
      </c>
      <c r="C13" s="6" t="n">
        <v>5000</v>
      </c>
    </row>
    <row r="14" spans="1:3">
      <c r="A14" s="4" t="s">
        <v>509</v>
      </c>
      <c r="B14" s="6" t="n">
        <v>11706</v>
      </c>
      <c r="C14" s="6" t="n">
        <v>12644</v>
      </c>
    </row>
    <row r="15" spans="1:3">
      <c r="A15" s="4" t="s">
        <v>510</v>
      </c>
      <c r="B15" s="6" t="n">
        <v>9283</v>
      </c>
      <c r="C15" s="6" t="n">
        <v>14110</v>
      </c>
    </row>
    <row r="16" spans="1:3">
      <c r="A16" s="4" t="s">
        <v>511</v>
      </c>
      <c r="B16" s="6" t="n">
        <v>7182</v>
      </c>
      <c r="C16" s="6" t="n">
        <v>24907</v>
      </c>
    </row>
    <row r="17" spans="1:3">
      <c r="A17" s="4" t="s">
        <v>512</v>
      </c>
      <c r="B17" s="6" t="n">
        <v>7131</v>
      </c>
      <c r="C17" s="6" t="n">
        <v>10832</v>
      </c>
    </row>
    <row r="18" spans="1:3">
      <c r="A18" s="4" t="s">
        <v>513</v>
      </c>
      <c r="B18" s="6" t="n">
        <v>6835</v>
      </c>
      <c r="C18" s="6" t="n">
        <v>8506</v>
      </c>
    </row>
    <row r="19" spans="1:3">
      <c r="A19" s="4" t="s">
        <v>514</v>
      </c>
      <c r="B19" s="6" t="n">
        <v>3535</v>
      </c>
      <c r="C19" s="6" t="n">
        <v>51300</v>
      </c>
    </row>
    <row r="20" spans="1:3">
      <c r="A20" s="4" t="s">
        <v>515</v>
      </c>
      <c r="B20" s="6" t="n">
        <v>297</v>
      </c>
      <c r="C20" s="6" t="n">
        <v>19</v>
      </c>
    </row>
    <row r="21" spans="1:3">
      <c r="A21" s="4" t="s">
        <v>516</v>
      </c>
      <c r="B21" s="4" t="s">
        <v>60</v>
      </c>
      <c r="C21" s="6" t="n">
        <v>3630</v>
      </c>
    </row>
    <row r="22" spans="1:3">
      <c r="A22" s="4" t="s">
        <v>517</v>
      </c>
      <c r="B22" s="6" t="n">
        <v>650</v>
      </c>
      <c r="C22" s="6" t="n">
        <v>1141</v>
      </c>
    </row>
    <row r="23" spans="1:3">
      <c r="A23" s="4" t="s">
        <v>518</v>
      </c>
      <c r="B23" s="4" t="s">
        <v>60</v>
      </c>
      <c r="C23" s="6" t="n">
        <v>2732</v>
      </c>
    </row>
    <row r="24" spans="1:3">
      <c r="A24" s="4" t="s">
        <v>519</v>
      </c>
      <c r="B24" s="6" t="n">
        <v>1978</v>
      </c>
      <c r="C24" s="6" t="n">
        <v>4565</v>
      </c>
    </row>
    <row r="25" spans="1:3">
      <c r="A25" s="4" t="s">
        <v>520</v>
      </c>
      <c r="B25" s="6" t="n">
        <v>676</v>
      </c>
      <c r="C25" s="6" t="n">
        <v>968</v>
      </c>
    </row>
    <row r="26" spans="1:3">
      <c r="A26" s="4" t="s">
        <v>521</v>
      </c>
      <c r="B26" s="6" t="n">
        <v>1138</v>
      </c>
      <c r="C26" s="6" t="n">
        <v>2815</v>
      </c>
    </row>
    <row r="27" spans="1:3">
      <c r="A27" s="4" t="s">
        <v>522</v>
      </c>
      <c r="B27" s="4" t="s">
        <v>60</v>
      </c>
      <c r="C27" s="6" t="n">
        <v>1611</v>
      </c>
    </row>
    <row r="28" spans="1:3">
      <c r="A28" s="4" t="s">
        <v>523</v>
      </c>
      <c r="B28" s="6" t="n">
        <v>4187</v>
      </c>
      <c r="C28" s="6" t="n">
        <v>7369</v>
      </c>
    </row>
    <row r="29" spans="1:3">
      <c r="A29" s="4" t="s">
        <v>524</v>
      </c>
      <c r="B29" s="6" t="n">
        <v>724</v>
      </c>
      <c r="C29" s="6" t="n">
        <v>730</v>
      </c>
    </row>
    <row r="30" spans="1:3">
      <c r="A30" s="4" t="s">
        <v>525</v>
      </c>
      <c r="B30" s="6" t="n">
        <v>4789</v>
      </c>
      <c r="C30" s="6" t="n">
        <v>7443</v>
      </c>
    </row>
    <row r="31" spans="1:3">
      <c r="A31" s="4" t="s">
        <v>526</v>
      </c>
      <c r="B31" s="6" t="n">
        <v>1790</v>
      </c>
      <c r="C31" s="6" t="n">
        <v>3025</v>
      </c>
    </row>
    <row r="32" spans="1:3">
      <c r="A32" s="4" t="s">
        <v>527</v>
      </c>
      <c r="B32" s="6" t="n">
        <v>203</v>
      </c>
      <c r="C32" s="6" t="n">
        <v>1245</v>
      </c>
    </row>
    <row r="33" spans="1:3">
      <c r="A33" s="4" t="s">
        <v>528</v>
      </c>
      <c r="B33" s="6" t="n">
        <v>1056</v>
      </c>
      <c r="C33" s="6" t="n">
        <v>3362</v>
      </c>
    </row>
    <row r="34" spans="1:3">
      <c r="A34" s="4" t="s">
        <v>529</v>
      </c>
      <c r="B34" s="4" t="s">
        <v>60</v>
      </c>
      <c r="C34" s="6" t="n">
        <v>2580</v>
      </c>
    </row>
    <row r="35" spans="1:3">
      <c r="A35" s="4" t="s">
        <v>530</v>
      </c>
      <c r="B35" s="6" t="n">
        <v>2528</v>
      </c>
      <c r="C35" s="6" t="n">
        <v>1273</v>
      </c>
    </row>
    <row r="36" spans="1:3">
      <c r="A36" s="4" t="s">
        <v>531</v>
      </c>
      <c r="B36" s="6" t="n">
        <v>2071</v>
      </c>
      <c r="C36" s="4" t="s">
        <v>60</v>
      </c>
    </row>
    <row r="37" spans="1:3">
      <c r="A37" s="4" t="s">
        <v>532</v>
      </c>
      <c r="B37" s="6" t="n">
        <v>309</v>
      </c>
      <c r="C37" s="6" t="n">
        <v>765</v>
      </c>
    </row>
    <row r="38" spans="1:3">
      <c r="A38" s="4" t="s">
        <v>533</v>
      </c>
      <c r="B38" s="5" t="n">
        <v>372318</v>
      </c>
      <c r="C38" s="5" t="n">
        <v>51409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4</v>
      </c>
      <c r="B1" s="2" t="s">
        <v>1</v>
      </c>
    </row>
    <row r="2" spans="1:3">
      <c r="B2" s="2" t="s">
        <v>2</v>
      </c>
      <c r="C2" s="2" t="s">
        <v>38</v>
      </c>
    </row>
    <row r="3" spans="1:3">
      <c r="A3" s="3" t="s">
        <v>214</v>
      </c>
    </row>
    <row r="4" spans="1:3">
      <c r="A4" s="4" t="s">
        <v>535</v>
      </c>
      <c r="B4" s="5" t="n">
        <v>18432</v>
      </c>
      <c r="C4" s="5" t="n">
        <v>1224</v>
      </c>
    </row>
    <row r="5" spans="1:3">
      <c r="A5" s="4" t="s">
        <v>536</v>
      </c>
      <c r="B5" s="6" t="n">
        <v>5657</v>
      </c>
      <c r="C5" s="6" t="n">
        <v>6192</v>
      </c>
    </row>
    <row r="6" spans="1:3">
      <c r="A6" s="4" t="s">
        <v>537</v>
      </c>
      <c r="B6" s="6" t="n">
        <v>5555</v>
      </c>
      <c r="C6" s="6" t="n">
        <v>4644</v>
      </c>
    </row>
    <row r="7" spans="1:3">
      <c r="A7" s="4" t="s">
        <v>538</v>
      </c>
      <c r="B7" s="4" t="s">
        <v>60</v>
      </c>
      <c r="C7" s="6" t="n">
        <v>102</v>
      </c>
    </row>
    <row r="8" spans="1:3">
      <c r="A8" s="4" t="s">
        <v>539</v>
      </c>
      <c r="B8" s="4" t="s">
        <v>60</v>
      </c>
      <c r="C8" s="6" t="n">
        <v>1106</v>
      </c>
    </row>
    <row r="9" spans="1:3">
      <c r="A9" s="4" t="s">
        <v>540</v>
      </c>
      <c r="B9" s="5" t="n">
        <v>29643</v>
      </c>
      <c r="C9" s="5" t="n">
        <v>1326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41</v>
      </c>
      <c r="B1" s="2" t="s">
        <v>1</v>
      </c>
    </row>
    <row r="2" spans="1:3">
      <c r="B2" s="2" t="s">
        <v>2</v>
      </c>
      <c r="C2" s="2" t="s">
        <v>38</v>
      </c>
    </row>
    <row r="3" spans="1:3">
      <c r="A3" s="4" t="s">
        <v>542</v>
      </c>
      <c r="B3" s="4" t="s">
        <v>60</v>
      </c>
      <c r="C3" s="4" t="s">
        <v>60</v>
      </c>
    </row>
    <row r="4" spans="1:3">
      <c r="A4" s="4" t="s">
        <v>543</v>
      </c>
    </row>
    <row r="5" spans="1:3">
      <c r="A5" s="4" t="s">
        <v>542</v>
      </c>
      <c r="B5" s="4" t="s">
        <v>60</v>
      </c>
      <c r="C5" s="4" t="s">
        <v>60</v>
      </c>
    </row>
    <row r="6" spans="1:3">
      <c r="A6" s="4" t="s">
        <v>544</v>
      </c>
    </row>
    <row r="7" spans="1:3">
      <c r="A7" s="4" t="s">
        <v>542</v>
      </c>
      <c r="B7" s="6" t="n">
        <v>44254</v>
      </c>
      <c r="C7" s="6" t="n">
        <v>265565</v>
      </c>
    </row>
    <row r="8" spans="1:3">
      <c r="A8" s="4" t="s">
        <v>545</v>
      </c>
    </row>
    <row r="9" spans="1:3">
      <c r="A9" s="4" t="s">
        <v>542</v>
      </c>
      <c r="B9" s="4" t="s">
        <v>60</v>
      </c>
      <c r="C9" s="4" t="s">
        <v>6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38</v>
      </c>
    </row>
    <row r="2" spans="1:3">
      <c r="A2" s="3" t="s">
        <v>217</v>
      </c>
    </row>
    <row r="3" spans="1:3">
      <c r="A3" s="4" t="s">
        <v>547</v>
      </c>
      <c r="B3" s="4" t="s">
        <v>60</v>
      </c>
      <c r="C3" s="4" t="s">
        <v>60</v>
      </c>
    </row>
    <row r="4" spans="1:3">
      <c r="A4" s="4" t="s">
        <v>548</v>
      </c>
      <c r="B4" s="4" t="s">
        <v>60</v>
      </c>
      <c r="C4" s="4" t="s">
        <v>60</v>
      </c>
    </row>
    <row r="5" spans="1:3">
      <c r="A5" s="4" t="s">
        <v>549</v>
      </c>
      <c r="B5" s="4" t="s">
        <v>60</v>
      </c>
      <c r="C5" s="4" t="s">
        <v>60</v>
      </c>
    </row>
    <row r="6" spans="1:3">
      <c r="A6" s="4" t="s">
        <v>550</v>
      </c>
      <c r="B6" s="4" t="s">
        <v>60</v>
      </c>
      <c r="C6" s="4" t="s">
        <v>6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80"/>
    <col customWidth="1" max="3" min="3" width="14"/>
  </cols>
  <sheetData>
    <row r="1" spans="1:3">
      <c r="A1" s="1" t="s">
        <v>551</v>
      </c>
      <c r="B1" s="2" t="s">
        <v>1</v>
      </c>
    </row>
    <row r="2" spans="1:3">
      <c r="B2" s="2" t="s">
        <v>2</v>
      </c>
      <c r="C2" s="2" t="s">
        <v>38</v>
      </c>
    </row>
    <row r="3" spans="1:3">
      <c r="A3" s="3" t="s">
        <v>220</v>
      </c>
    </row>
    <row r="4" spans="1:3">
      <c r="A4" s="4" t="s">
        <v>552</v>
      </c>
      <c r="B4" s="6" t="n">
        <v>400000000</v>
      </c>
      <c r="C4" s="6" t="n">
        <v>400000000</v>
      </c>
    </row>
    <row r="5" spans="1:3">
      <c r="A5" s="4" t="s">
        <v>553</v>
      </c>
      <c r="B5" s="7" t="n">
        <v>0.001</v>
      </c>
      <c r="C5" s="7" t="n">
        <v>0.001</v>
      </c>
    </row>
    <row r="6" spans="1:3">
      <c r="A6" s="4" t="s">
        <v>554</v>
      </c>
      <c r="B6" s="6" t="n">
        <v>10000000</v>
      </c>
      <c r="C6" s="6" t="n">
        <v>10000000</v>
      </c>
    </row>
    <row r="7" spans="1:3">
      <c r="A7" s="4" t="s">
        <v>555</v>
      </c>
      <c r="B7" s="7" t="n">
        <v>0.001</v>
      </c>
      <c r="C7" s="7" t="n">
        <v>0.001</v>
      </c>
    </row>
    <row r="8" spans="1:3">
      <c r="A8" s="4" t="s">
        <v>556</v>
      </c>
      <c r="B8" s="6" t="n">
        <v>10</v>
      </c>
    </row>
    <row r="9" spans="1:3">
      <c r="A9" s="4" t="s">
        <v>557</v>
      </c>
      <c r="B9" s="4" t="s">
        <v>55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7"/>
  </cols>
  <sheetData>
    <row r="1" spans="1:2">
      <c r="A1" s="1" t="s">
        <v>559</v>
      </c>
      <c r="B1" s="2" t="s">
        <v>1</v>
      </c>
    </row>
    <row r="2" spans="1:2">
      <c r="B2" s="2" t="s">
        <v>560</v>
      </c>
    </row>
    <row r="3" spans="1:2">
      <c r="A3" s="4" t="s">
        <v>561</v>
      </c>
      <c r="B3" s="5" t="n">
        <v>5788967</v>
      </c>
    </row>
    <row r="4" spans="1:2">
      <c r="A4" s="4" t="s">
        <v>562</v>
      </c>
    </row>
    <row r="5" spans="1:2">
      <c r="A5" s="4" t="s">
        <v>563</v>
      </c>
      <c r="B5" s="6" t="n">
        <v>13147667</v>
      </c>
    </row>
    <row r="6" spans="1:2">
      <c r="A6" s="4" t="s">
        <v>561</v>
      </c>
      <c r="B6" s="5" t="n">
        <v>5784973</v>
      </c>
    </row>
    <row r="7" spans="1:2">
      <c r="A7" s="4" t="s">
        <v>564</v>
      </c>
    </row>
    <row r="8" spans="1:2">
      <c r="A8" s="4" t="s">
        <v>563</v>
      </c>
      <c r="B8" s="6" t="n">
        <v>15975</v>
      </c>
    </row>
    <row r="9" spans="1:2">
      <c r="A9" s="4" t="s">
        <v>561</v>
      </c>
      <c r="B9" s="5" t="n">
        <v>399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565</v>
      </c>
      <c r="B1" s="2" t="s">
        <v>566</v>
      </c>
      <c r="C1" s="2" t="s">
        <v>2</v>
      </c>
      <c r="D1" s="2" t="s">
        <v>38</v>
      </c>
    </row>
    <row r="2" spans="1:4">
      <c r="A2" s="4" t="s">
        <v>567</v>
      </c>
      <c r="C2" s="5" t="n">
        <v>40808</v>
      </c>
      <c r="D2" s="5" t="n">
        <v>66649</v>
      </c>
    </row>
    <row r="3" spans="1:4">
      <c r="A3" s="4" t="s">
        <v>568</v>
      </c>
    </row>
    <row r="4" spans="1:4">
      <c r="A4" s="4" t="s">
        <v>567</v>
      </c>
      <c r="B4" s="5" t="n">
        <v>37894</v>
      </c>
    </row>
    <row r="5" spans="1:4">
      <c r="A5" s="4" t="s">
        <v>360</v>
      </c>
      <c r="B5" s="4" t="s">
        <v>56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outlineLevelCol="0"/>
  <cols>
    <col customWidth="1" max="1" min="1" width="80"/>
    <col customWidth="1" max="2" min="2" width="30"/>
    <col customWidth="1" max="3" min="3" width="19"/>
    <col customWidth="1" max="4" min="4" width="25"/>
    <col customWidth="1" max="5" min="5" width="38"/>
    <col customWidth="1" max="6" min="6" width="33"/>
    <col customWidth="1" max="7" min="7" width="19"/>
    <col customWidth="1" max="8" min="8" width="18"/>
    <col customWidth="1" max="9" min="9" width="26"/>
    <col customWidth="1" max="10" min="10" width="32"/>
    <col customWidth="1" max="11" min="11" width="14"/>
  </cols>
  <sheetData>
    <row r="1" spans="1:11">
      <c r="A1" s="1" t="s">
        <v>570</v>
      </c>
      <c r="B1" s="2" t="s">
        <v>571</v>
      </c>
      <c r="C1" s="2" t="s">
        <v>572</v>
      </c>
      <c r="D1" s="2" t="s">
        <v>573</v>
      </c>
      <c r="E1" s="2" t="s">
        <v>574</v>
      </c>
      <c r="F1" s="2" t="s">
        <v>575</v>
      </c>
      <c r="G1" s="2" t="s">
        <v>576</v>
      </c>
      <c r="H1" s="2" t="s">
        <v>577</v>
      </c>
      <c r="I1" s="2" t="s">
        <v>578</v>
      </c>
      <c r="J1" s="2" t="s">
        <v>579</v>
      </c>
      <c r="K1" s="2" t="s">
        <v>2</v>
      </c>
    </row>
    <row r="2" spans="1:11">
      <c r="A2" s="3" t="s">
        <v>223</v>
      </c>
    </row>
    <row r="3" spans="1:11">
      <c r="A3" s="4" t="s">
        <v>580</v>
      </c>
      <c r="B3" s="4" t="s">
        <v>581</v>
      </c>
      <c r="C3" s="4" t="s">
        <v>582</v>
      </c>
      <c r="D3" s="4" t="s">
        <v>583</v>
      </c>
      <c r="E3" s="4" t="s">
        <v>584</v>
      </c>
      <c r="F3" s="4" t="s">
        <v>585</v>
      </c>
      <c r="G3" s="4" t="s">
        <v>586</v>
      </c>
      <c r="H3" s="4" t="s">
        <v>587</v>
      </c>
      <c r="I3" s="4" t="s">
        <v>588</v>
      </c>
      <c r="J3" s="4" t="s">
        <v>589</v>
      </c>
    </row>
    <row r="4" spans="1:11">
      <c r="A4" s="4" t="s">
        <v>590</v>
      </c>
      <c r="B4" s="5" t="n">
        <v>9474</v>
      </c>
      <c r="C4" s="5" t="n">
        <v>1722</v>
      </c>
      <c r="D4" s="5" t="n">
        <v>547</v>
      </c>
      <c r="E4" s="5" t="n">
        <v>28708</v>
      </c>
      <c r="F4" s="5" t="n">
        <v>1331</v>
      </c>
      <c r="G4" s="5" t="n">
        <v>1378</v>
      </c>
      <c r="H4" s="5" t="n">
        <v>488</v>
      </c>
      <c r="I4" s="5" t="n">
        <v>1812</v>
      </c>
      <c r="J4" s="5" t="n">
        <v>8624</v>
      </c>
      <c r="K4" s="5" t="n">
        <v>5408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4</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2:39:21Z</dcterms:created>
  <dcterms:modified xmlns:dcterms="http://purl.org/dc/terms/" xmlns:xsi="http://www.w3.org/2001/XMLSchema-instance" xsi:type="dcterms:W3CDTF">2019-08-13T12:39:21Z</dcterms:modified>
</cp:coreProperties>
</file>